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TRADE ACCOUNTS RECEIVABLE PURCH"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 OPTION AND BENEFIT PLA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ENTERPRISE-WIDE DISCLOSURES" sheetId="20" state="visible" r:id="rId20"/>
    <sheet xmlns:r="http://schemas.openxmlformats.org/officeDocument/2006/relationships" name="QUARTERLY FINANCIAL DATA" sheetId="21" state="visible" r:id="rId21"/>
    <sheet xmlns:r="http://schemas.openxmlformats.org/officeDocument/2006/relationships" name="ACQUISITION" sheetId="22" state="visible" r:id="rId22"/>
    <sheet xmlns:r="http://schemas.openxmlformats.org/officeDocument/2006/relationships" name="GOODWILL AND OTHER INTANGIBLE A" sheetId="23" state="visible" r:id="rId23"/>
    <sheet xmlns:r="http://schemas.openxmlformats.org/officeDocument/2006/relationships" name="SCHEDULE II" sheetId="24" state="visible" r:id="rId24"/>
    <sheet xmlns:r="http://schemas.openxmlformats.org/officeDocument/2006/relationships" name="SIGNIFICANT ACCOUNTING POLICI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TOCK OPTION AND BENEFIT PLANS "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DERIVATIVE FINANCIAL INSTRUME34" sheetId="34" state="visible" r:id="rId34"/>
    <sheet xmlns:r="http://schemas.openxmlformats.org/officeDocument/2006/relationships" name="ENTERPRISE-WIDE DISCLOSURES (Ta" sheetId="35" state="visible" r:id="rId35"/>
    <sheet xmlns:r="http://schemas.openxmlformats.org/officeDocument/2006/relationships" name="QUARTERLY FINANCIAL DATA (Table" sheetId="36" state="visible" r:id="rId36"/>
    <sheet xmlns:r="http://schemas.openxmlformats.org/officeDocument/2006/relationships" name="ACQUISITION (Tables)" sheetId="37" state="visible" r:id="rId37"/>
    <sheet xmlns:r="http://schemas.openxmlformats.org/officeDocument/2006/relationships" name="GOODWILL AND OTHER INTANGIBLES " sheetId="38" state="visible" r:id="rId38"/>
    <sheet xmlns:r="http://schemas.openxmlformats.org/officeDocument/2006/relationships" name="Significant Accounting Polici39" sheetId="39" state="visible" r:id="rId39"/>
    <sheet xmlns:r="http://schemas.openxmlformats.org/officeDocument/2006/relationships" name="Inventories (Components Of Inve" sheetId="40" state="visible" r:id="rId40"/>
    <sheet xmlns:r="http://schemas.openxmlformats.org/officeDocument/2006/relationships" name="Property Plant And Equipment (S" sheetId="41" state="visible" r:id="rId41"/>
    <sheet xmlns:r="http://schemas.openxmlformats.org/officeDocument/2006/relationships" name="Long-Term Debt (Narrative) (Det" sheetId="42" state="visible" r:id="rId42"/>
    <sheet xmlns:r="http://schemas.openxmlformats.org/officeDocument/2006/relationships" name="Trade Accounts Receivable Pur43" sheetId="43" state="visible" r:id="rId43"/>
    <sheet xmlns:r="http://schemas.openxmlformats.org/officeDocument/2006/relationships" name="Income Taxes (Narrative) (Detai" sheetId="44" state="visible" r:id="rId44"/>
    <sheet xmlns:r="http://schemas.openxmlformats.org/officeDocument/2006/relationships" name="Income Tax (Income Tax Expense " sheetId="45" state="visible" r:id="rId45"/>
    <sheet xmlns:r="http://schemas.openxmlformats.org/officeDocument/2006/relationships" name="Income Taxes (Effective Tax Rat" sheetId="46" state="visible" r:id="rId46"/>
    <sheet xmlns:r="http://schemas.openxmlformats.org/officeDocument/2006/relationships" name="Income Taxes (Components Of Inc" sheetId="47" state="visible" r:id="rId47"/>
    <sheet xmlns:r="http://schemas.openxmlformats.org/officeDocument/2006/relationships" name="Income Taxes (Deferred Income T" sheetId="48" state="visible" r:id="rId48"/>
    <sheet xmlns:r="http://schemas.openxmlformats.org/officeDocument/2006/relationships" name="Income Taxes (Schedule Of Unrec" sheetId="49" state="visible" r:id="rId49"/>
    <sheet xmlns:r="http://schemas.openxmlformats.org/officeDocument/2006/relationships" name="Earnings Per Share (Reconciliat" sheetId="50" state="visible" r:id="rId50"/>
    <sheet xmlns:r="http://schemas.openxmlformats.org/officeDocument/2006/relationships" name="Stock Option And Benefit Plan51" sheetId="51" state="visible" r:id="rId51"/>
    <sheet xmlns:r="http://schemas.openxmlformats.org/officeDocument/2006/relationships" name="Stock Option And Benefit Plan52" sheetId="52" state="visible" r:id="rId52"/>
    <sheet xmlns:r="http://schemas.openxmlformats.org/officeDocument/2006/relationships" name="Stock Option And Benefit Plan53" sheetId="53" state="visible" r:id="rId53"/>
    <sheet xmlns:r="http://schemas.openxmlformats.org/officeDocument/2006/relationships" name="Stock Option And Benefit Plan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Fair Value Measurements (Assets" sheetId="57" state="visible" r:id="rId57"/>
    <sheet xmlns:r="http://schemas.openxmlformats.org/officeDocument/2006/relationships" name="Derivative Financial Instrume58" sheetId="58" state="visible" r:id="rId58"/>
    <sheet xmlns:r="http://schemas.openxmlformats.org/officeDocument/2006/relationships" name="Schedule of Derivative Instrume"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Enterprise Wide Disclosures (Na" sheetId="62" state="visible" r:id="rId62"/>
    <sheet xmlns:r="http://schemas.openxmlformats.org/officeDocument/2006/relationships" name="Enterprise-Wide Disclosures (Ne" sheetId="63" state="visible" r:id="rId63"/>
    <sheet xmlns:r="http://schemas.openxmlformats.org/officeDocument/2006/relationships" name="Enterprise-Wide Disclosures Sch" sheetId="64" state="visible" r:id="rId64"/>
    <sheet xmlns:r="http://schemas.openxmlformats.org/officeDocument/2006/relationships" name="Enterprise-Wide Disclosures (Pe" sheetId="65" state="visible" r:id="rId65"/>
    <sheet xmlns:r="http://schemas.openxmlformats.org/officeDocument/2006/relationships" name="Quarterly Financial Data (Detai" sheetId="66" state="visible" r:id="rId66"/>
    <sheet xmlns:r="http://schemas.openxmlformats.org/officeDocument/2006/relationships" name="Acquisition (Detail)" sheetId="67" state="visible" r:id="rId67"/>
    <sheet xmlns:r="http://schemas.openxmlformats.org/officeDocument/2006/relationships" name="Acquisition Business Acquisitio" sheetId="68" state="visible" r:id="rId68"/>
    <sheet xmlns:r="http://schemas.openxmlformats.org/officeDocument/2006/relationships" name="Goodwill and Other Intangible69" sheetId="69" state="visible" r:id="rId69"/>
    <sheet xmlns:r="http://schemas.openxmlformats.org/officeDocument/2006/relationships" name="Schedule of Finite-Lived Intang" sheetId="70" state="visible" r:id="rId70"/>
    <sheet xmlns:r="http://schemas.openxmlformats.org/officeDocument/2006/relationships" name="Schedule of Finite-Lived Inta71" sheetId="71" state="visible" r:id="rId71"/>
    <sheet xmlns:r="http://schemas.openxmlformats.org/officeDocument/2006/relationships" name="Schedule II (Consolidated Valua" sheetId="72" state="visible" r:id="rId72"/>
  </sheets>
  <definedNames/>
  <calcPr calcId="124519" fullCalcOnLoad="1"/>
</workbook>
</file>

<file path=xl/sharedStrings.xml><?xml version="1.0" encoding="utf-8"?>
<sst xmlns="http://schemas.openxmlformats.org/spreadsheetml/2006/main" uniqueCount="684">
  <si>
    <t>Document and Entity Information - USD ($) $ in Millions</t>
  </si>
  <si>
    <t>12 Months Ended</t>
  </si>
  <si>
    <t>Jul. 01, 2017</t>
  </si>
  <si>
    <t>Sep. 06, 2017</t>
  </si>
  <si>
    <t>Dec. 31, 2016</t>
  </si>
  <si>
    <t>Document Documentand Entity Information [Abstract]</t>
  </si>
  <si>
    <t>Document Type</t>
  </si>
  <si>
    <t>10-K</t>
  </si>
  <si>
    <t>Amendment Flag</t>
  </si>
  <si>
    <t>false</t>
  </si>
  <si>
    <t>Document Period End Date</t>
  </si>
  <si>
    <t>Jul. 1,
		2017</t>
  </si>
  <si>
    <t>Document Fiscal Year Focus</t>
  </si>
  <si>
    <t>Document Fiscal Period Focus</t>
  </si>
  <si>
    <t>FY</t>
  </si>
  <si>
    <t>Trading Symbol</t>
  </si>
  <si>
    <t>ktcc</t>
  </si>
  <si>
    <t>Entity Registrant Name</t>
  </si>
  <si>
    <t>KEY TRONIC CORP</t>
  </si>
  <si>
    <t>Entity Central Index Key</t>
  </si>
  <si>
    <t>Current Fiscal Year End Date</t>
  </si>
  <si>
    <t>--07-0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Jul. 02, 2016</t>
  </si>
  <si>
    <t>Current assets:</t>
  </si>
  <si>
    <t>Cash and cash equivalents</t>
  </si>
  <si>
    <t>Trade receivables, net of allowance for doubtful accounts of $84 and $135</t>
  </si>
  <si>
    <t>Inventories, net</t>
  </si>
  <si>
    <t>Other</t>
  </si>
  <si>
    <t>Total current assets</t>
  </si>
  <si>
    <t>Property, plant and equipment, net</t>
  </si>
  <si>
    <t>Other assets:</t>
  </si>
  <si>
    <t>Deferred income tax asset</t>
  </si>
  <si>
    <t>Goodwill</t>
  </si>
  <si>
    <t>Other intangible assets, net</t>
  </si>
  <si>
    <t>Total other assets</t>
  </si>
  <si>
    <t>Total assets</t>
  </si>
  <si>
    <t>Current liabilities:</t>
  </si>
  <si>
    <t>Accounts payable</t>
  </si>
  <si>
    <t>Accrued compensation and vacation</t>
  </si>
  <si>
    <t>Current portion of debt, net</t>
  </si>
  <si>
    <t>Total current liabilities</t>
  </si>
  <si>
    <t>Long-term liabilities:</t>
  </si>
  <si>
    <t>Term loans</t>
  </si>
  <si>
    <t>Revolving loan</t>
  </si>
  <si>
    <t>Other long-term obligations</t>
  </si>
  <si>
    <t>Total long-term liabilities</t>
  </si>
  <si>
    <t>Total liabilities</t>
  </si>
  <si>
    <t>Commitments and contingencies (Note 4 and 9)</t>
  </si>
  <si>
    <t xml:space="preserve"> </t>
  </si>
  <si>
    <t>Shareholders’ equity:</t>
  </si>
  <si>
    <t>Common stock, no par value—shares authorized 25,000; issued and outstanding 10,760 and 10,725 shares,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Trade receivables, allowance for doubtful accounts</t>
  </si>
  <si>
    <t>Common stock - par value</t>
  </si>
  <si>
    <t>Common stock - shares authorized</t>
  </si>
  <si>
    <t>Common stock - issued</t>
  </si>
  <si>
    <t>Common stock - outstanding</t>
  </si>
  <si>
    <t>CONSOLIDATED STATEMENTS OF INCOME - USD ($) shares in Thousands, $ in Thousands</t>
  </si>
  <si>
    <t>Jun. 27, 2015</t>
  </si>
  <si>
    <t>Income Statement [Abstract]</t>
  </si>
  <si>
    <t>Net sales</t>
  </si>
  <si>
    <t>Cost of sales</t>
  </si>
  <si>
    <t>Gross profit</t>
  </si>
  <si>
    <t>Operating expenses</t>
  </si>
  <si>
    <t>Research, development and engineering expenses</t>
  </si>
  <si>
    <t>Selling, general and administrative expenses</t>
  </si>
  <si>
    <t>Total operating expenses</t>
  </si>
  <si>
    <t>Operating income</t>
  </si>
  <si>
    <t>Interest expense, net</t>
  </si>
  <si>
    <t>Income before income taxes</t>
  </si>
  <si>
    <t>Income tax provision</t>
  </si>
  <si>
    <t>Net income</t>
  </si>
  <si>
    <t>Earnings per share:</t>
  </si>
  <si>
    <t>Net income per share — Basic</t>
  </si>
  <si>
    <t>Weighted average shares outstanding– basic</t>
  </si>
  <si>
    <t>Net income per share — Diluted</t>
  </si>
  <si>
    <t>Weighted average shares outstanding — Diluted</t>
  </si>
  <si>
    <t>CONSOLIDATED STATEMENTS OF COMPREHENSIVE INCOME - USD ($) $ in Thousands</t>
  </si>
  <si>
    <t>Comprehensive income (loss):</t>
  </si>
  <si>
    <t>Other comprehensive income (loss):</t>
  </si>
  <si>
    <t>Unrealized gain (loss) on hedging instruments, net of tax</t>
  </si>
  <si>
    <t>Comprehensive income (loss)</t>
  </si>
  <si>
    <t>CONSOLIDATED STATEMENTS OF COMPREHENSIVE INCOME (Parenthetical) - USD ($) $ in Millions</t>
  </si>
  <si>
    <t>Statement of Comprehensive Income [Abstract]</t>
  </si>
  <si>
    <t>Unrealized gain (loss) on foreign exchange contracts, tax</t>
  </si>
  <si>
    <t>CONSOLIDATED STATEMENTS OF CASH FLOWS - USD ($) $ in Thousands</t>
  </si>
  <si>
    <t>Operating activities:</t>
  </si>
  <si>
    <t>Adjustments to reconcile net income to cash provided by operating activities:</t>
  </si>
  <si>
    <t>Depreciation and amortization</t>
  </si>
  <si>
    <t>Amortization of Debt Issuance Costs</t>
  </si>
  <si>
    <t>Excess tax benefit from exercise of stock options</t>
  </si>
  <si>
    <t>Provision for obsolete inventory</t>
  </si>
  <si>
    <t>Provision for warranty</t>
  </si>
  <si>
    <t>(Recovery of) provision for doubtful accounts</t>
  </si>
  <si>
    <t>Loss on disposal of assets</t>
  </si>
  <si>
    <t>Share-based compensation expense</t>
  </si>
  <si>
    <t>Deferred income taxes</t>
  </si>
  <si>
    <t>Changes in operating assets and liabilities, net of acquisition:</t>
  </si>
  <si>
    <t>Trade receivables</t>
  </si>
  <si>
    <t>Inventories</t>
  </si>
  <si>
    <t>Other assets</t>
  </si>
  <si>
    <t>Other liabilities</t>
  </si>
  <si>
    <t>Cash provided by operating activities</t>
  </si>
  <si>
    <t>Investing activities:</t>
  </si>
  <si>
    <t>Payment for acquisition, net of cash acquired</t>
  </si>
  <si>
    <t>Purchases of property and equipment</t>
  </si>
  <si>
    <t>Proceeds from sale of fixed assets</t>
  </si>
  <si>
    <t>Cash used in investing activities</t>
  </si>
  <si>
    <t>Financing activities:</t>
  </si>
  <si>
    <t>Payment of financing costs</t>
  </si>
  <si>
    <t>Proceeds from issuance of long term debt</t>
  </si>
  <si>
    <t>Repayments of long term debt</t>
  </si>
  <si>
    <t>Borrowings under revolving credit agreement</t>
  </si>
  <si>
    <t>Repayments of revolving credit agreement</t>
  </si>
  <si>
    <t>Proceeds from accounts receivable transfer agreement</t>
  </si>
  <si>
    <t>Payments towards accounts receivable transfer agreement</t>
  </si>
  <si>
    <t>Proceeds from exercise of stock options</t>
  </si>
  <si>
    <t>Tax withholding from exercise of share-based compensation</t>
  </si>
  <si>
    <t>Cash (used in) provided by financing activities</t>
  </si>
  <si>
    <t>Net (decrease) increase in cash and cash equivalents</t>
  </si>
  <si>
    <t>Cash and cash equivalents, beginning of period</t>
  </si>
  <si>
    <t>Cash and cash equivalents, end of period</t>
  </si>
  <si>
    <t>Supplemental cash flow information:</t>
  </si>
  <si>
    <t>Interest payments</t>
  </si>
  <si>
    <t>Income tax payments, net of refunds</t>
  </si>
  <si>
    <t>CONSOLIDATED STATEMENTS OF SHAREHOLDER'S EQUITY - USD ($) shares in Thousands, $ in Thousands</t>
  </si>
  <si>
    <t>Total</t>
  </si>
  <si>
    <t>Common Stock</t>
  </si>
  <si>
    <t>Retained Earnings</t>
  </si>
  <si>
    <t>Accumulated Other Comprehensive Income (Loss)</t>
  </si>
  <si>
    <t>Balances, beginning of period (Shares) at Jun. 28, 2014</t>
  </si>
  <si>
    <t>Balances, beginning of period at Jun. 28, 2014</t>
  </si>
  <si>
    <t>Increase (Decrease) in Stockholders' Equity [Roll Forward]</t>
  </si>
  <si>
    <t>Unrealized gain (loss) on foreign exchange contracts, net</t>
  </si>
  <si>
    <t>Exercise of stock options, (Shares)</t>
  </si>
  <si>
    <t>Options exercised</t>
  </si>
  <si>
    <t>Exercise of stock appreciation rights</t>
  </si>
  <si>
    <t>Shares withheld for taxes, shares</t>
  </si>
  <si>
    <t>Shares withheld for taxes, value</t>
  </si>
  <si>
    <t>Tax benefit from exercise of stock options</t>
  </si>
  <si>
    <t>Balances, end of period (Shares) at Jun. 27, 2015</t>
  </si>
  <si>
    <t>Balances, end of period at Jun. 27, 2015</t>
  </si>
  <si>
    <t>Balances, end of period (Shares) at Jul. 02, 2016</t>
  </si>
  <si>
    <t>Balances, end of period at Jul. 02, 2016</t>
  </si>
  <si>
    <t>Balances, end of period (Shares) at Jul. 01, 2017</t>
  </si>
  <si>
    <t>Balances, end of period at Jul. 01, 2017</t>
  </si>
  <si>
    <t>SIGNIFICANT ACCOUNTING POLICIES</t>
  </si>
  <si>
    <t>Accounting Policies [Abstract]</t>
  </si>
  <si>
    <t>SIGNIFICANT ACCOUNTING POLICIES Business Key Tronic Corporation and subsidiaries (the Company) is engaged in electronic manufacturing services (EMS) for original equipment manufacturers (OEMs) and also manufactures keyboards and other input devices. The Company’s headquarters are located in Spokane Valley, Washington with manufacturing operations in Oakdale, Minnesota; Fayetteville, Arkansas; Corinth, Mississippi; and foreign manufacturing operations in Juarez, Mexico; and Shanghai, China. Principles of Consolidation The consolidated financial statements include the Company and its wholly owned subsidiaries in the United States, Mexico and China. Intercompany balances and transactions have been eliminated during consolidation. Reclassifications Certain prior period reclassifications were made to conform with the current period presentation. These reclassifications had no effect on reported income, comprehensive income (loss), cash flows, total assets, or shareholders' equity as previously reported.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the provision for obsolete and non-saleable inventories, deferred tax assets and liabilities, uncertain tax positions, valuation of goodwill, impairment of long-lived assets, medical self-funded insurance liability, long-term incentive compensation accrual, the provision for warranty costs, the fair value of stock appreciation rights granted under the Company’s share-based compensation plan and purchase price allocation of acquired businesses. Due to uncertainties with respect to the assumptions and estimates, actual results could differ from those estimates. 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 Allowance for Doubtful Accounts 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 Inventories Inventories are stated at the lower of cost or net realizable value. Cost is determined principally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We also reserve for inventory related to specific customers covered by lead-time assurance agreements when those customers are experiencing financial difficulties or reimbursement is not reasonably assured. Property, Plant and Equipment Property, plant and equipment are carried at cost and depreciated using straight-line methods over the expected useful lives of the assets. Repairs and maintenance costs are expensed as incurred. Business Combinations The Company recognizes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Impairment of Goodwill The Company records intangible assets that are acquired individually or with a group of other assets in the financial statements at acquisition. In accordance with ASC 350, Goodwill and Other Intangible Assets , goodwill is not amortized but is required to be reviewed for impairment at least annually or when events or circumstances indicate that carrying value may exceed fair value. The Company tests goodwill by first performing a qualitative analysis (“Step 0”) to determine if it is more likely than not that the fair value of the reporting unit is greater than its carrying value. If the Company determines that it is not more likely than not that the fair value of the reporting unit is greater than its carrying value, the Company calculates the fair value of the reporting unit and compares the fair value of the reporting unit to its carrying value (“Step 1”). If the carrying value of the reporting unit exceeds the fair value, goodwill is potentially impaired and the second step (“Step 2”) of the impairment test must be performed. In the second step, the Company compares the implied fair value of the goodwill, as defined by ASC 350, to the carrying amount to determine the impairment loss, if any. The Company performed its annual qualitative Step 0 analysis as of April 2, 2017 and determined a Step 1 analysis was necessary due to market conditions. Based on the results of the Step 1 analysis, the Company concluded that the fair value of the reporting unit was greater than the carrying value of the reporting unit based on a methodology that utilized both an income approach and a market approach. We considered valuation factors including the Company's market capitalization, future discounted cash flows and an estimated control premium based upon a review of comparable market transactions. Our consideration of discounted future cash included assumptions regarding growth rates and margins based on our historical trends. In addition, we applied a market discount rate calculated based upon an analysis of companies similar in size. The estimated fair value of the reporting unit exceeded the carrying value by approximately 20%. We will continue to monitor our market capitalization and impairment indicators. 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 Accrued Warranty An accrual is made for expected warranty costs, with the related expense recognized in cost of goods sold. Management reviews the adequacy of this accrual quarterly based on historical analyses and anticipated product returns. Self-funded Insurance The Company self-funds its domestic employee health plans. The Company contracts with a separate administrative service company to supervise and administer the programs and act as its representative. The Company reduces its risk under this self-funded platform by purchasing stop-loss insurance coverage for high dolla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 Revenue Recognition Sales revenue from manufacturing is recognized upon shipment of the manufactured product per contractual terms. Upon shipment, title transfers and the customer assumes risks and rewards of ownership of the product. The price to the buyer is fixed or determinable and recoverability is reasonably assured. Unless specifically stated in contractual terms, there are no formal customer acceptance requirements or further obligations related to the manufacturing services; if any such requirements exist, then sales revenue is recognized at the time when such requirements are completed and such obligations are fulfilled. Revenue is recorded net of estimated returns of manufactured product based on management’s analysis of historical returns. Revenues and associated costs from engineering design, development services and tooling, which are performed under contract of short term durations, are recognized only after the completed performance of the service. Revenue from engineering design, development services and tooling represented approximately 2.1 percent , 1.7 percent and 2.5 percent of total revenue in fiscal years 2017 , 2016 , and 2015 , respectively. Shipping and Handling Fees The Company classifies costs associated with shipping and handling fees as a component of cost of goods sold. Customer billings related to shipping and handling fees are reported as revenue. Research, Development and Engineering Research, development and engineering expenses include unreimbursed EMS costs as well as design and engineering costs associated with the production of EMS programs. Research, development and engineering costs are expensed as incurred. 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provision. To date, we have not incurred charges for interest or penalties in relation to the underpayment of income taxes. The tax years 1997 through the present remain open to examination by the major U.S. taxing jurisdictions to which we are subject. Refer to Note 6 for further discussions. 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debt arrangement.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 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 Foreign Currency Transactions The functional currency of the Company’s subsidiaries in Mexico and China is the U.S. dollar. Realized foreign currency transaction gains and losses for local currency denominated assets and liabilities are included in cost of goods sold. Fair Value of Financial Instruments The carrying values of cash and cash equivalents, accounts receivable and current liabilities reflected on the balance sheets at July 1, 2017 and July 2, 2016 , reasonably approximate their fair value. The Company had an outstanding balance on the line of credit of $18.3 million as of July 1, 2017 and $18.1 million as of July 2, 2016 , with a carrying value that reasonably approximates the fair value. The Company had an outstanding balance on the term loan of $21.3 million as of July 1, 2017 and $26.3 million as of July 2, 2016 , with a carrying value that reasonably approximates the fair value. The equipment term loan is estimated to be $3.5 million as of July 1, 2017 , with a carrying value that reasonably approximates the fair value. As of July 2, 2016 , the Company did not have a balance under the equipment term loan. Share-based Compensation The Company’s incentive plan may provide for equity and liability awards to employees in the form of stock options, stock appreciation right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included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Restructuring Periodically the Company may consolidate excess facilities in order to maximize efficiencies and reduce its costs. In connection with these activities, we recognize restructuring charges for employee termination costs, exit costs and long-lived asset impairment when applicable. The recognition of these restructuring charges require that we make certain judgments and estimates regarding the nature, timing and amount of costs associated with the planned exit activity. To the extent our actual results differ from our estimates and assumptions, we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we evaluate the remaining accrued balances to ensure that no excess accruals are retained and the utilization of the provisions are for their intended purpose in accordance with developed exit plans. Newly Adopted and Recent Accounting Pronouncements In May 2014, the Financial Accounting Standards Board (FASB) issued Accounting Standards Update 2014-09 (ASU 2014-09), Revenue from Contracts with Customers .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Additionally, disclosures required for revenue recognition will include qualitative and quantitative information about contracts with customers, significant judgments and changes in judgments, and assets recognized from costs to obtain or fulfill a contract. Such disclosures are more extensive than what is required under existing GAAP. In August 2015, the FASB issued an amendment to defer the effective date of ASU 2014-09 for all entities by one year. This Update is effective for annual reporting periods beginning after December 15, 2017, including interim periods within that reporting period. The Company has assessed that the impact of the new guidance will result in a change of the Company's revenue recognition model for electronics manufacturing services from "point in time" upon physical delivery to an "over time" model and believes this transition may have a material impact on the Company's consolidated financial statements upon adoption primarily as it will recognize an increase in contract assets for unbilled receivables with a corresponding reduction in finished goods and work-in-progress inventory. The Company has commenced implementation in accordance with the planned effective date and such efforts are ongoing. Companies have the option of using either a full or modified retrospective approach in applying this standard. The Company has not yet concluded upon its selection of the transition method.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o only one measure, its net realizable value, and not the three measures required by the existing guidance. Net realizable value is the estimated selling price in the ordinary course of business, less reasonably predictable costs of completion, disposal and transportation. The new guidance should not change how entities initially measure the cost of inventory. The guidance will be effective for fiscal years beginning after December 15, 2016, including interim periods within those fiscal years. Early adoption is permitted. The Company adopted this guidance during the second quarter of fiscal year 2017 and it had no impact on our financial statements. In February 2016, the FASB issued Accounting Standards Update 2016-02 (ASU 2016-02), Leases which supersedes ASC 840 Leases and creates a new topic, ASC 842 Leases . This update requires lessees to recognize a lease asset and a lease liability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Upon initial evaluation, the Company believes the new guidance will have a material impact on its consolidated balance sheets when adopted. The Company is currently assessing the timing of adoption. In March 2016, the FASB issued Accounting Standards Update 2016-09 (ASU 2016-09),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This update is effective for fiscal years beginning after December 15, 2016, and interim periods within those fiscal years, with earlier adoption permitted. The Company prospectively adopted this ASU during the first quarter of fiscal year 2017. As a result, excess tax benefits are recorded in income tax expense instead of a component of shareholders’ equity and excess tax benefits are no longer broken out on the consolidated statement of cash flows beginning in fiscal year 2017. In August 2016, the FASB issued Accounting Standards Update 2016-15 (ASU 2016-15), Classification of Certain Cash Receipts and Cash Payments . This update provides guidance on how to record eight specific cash flow issues. This update is effective for fiscal years beginning after December 15, 2017, and interim periods within those fiscal years. Early adoption is permitted and a retrospective transition method to each period should be presented. The Company early adopted this guidance during the second quarter of fiscal year 2017 and it had no impact on our consolidated financial statements. In January 2017, the FASB issued Accounting Standards Update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prospectively to impairment tests beginning June 28, 2020, with early adoption permitted. The Company would apply this guidance to applicable impairment tests after the adoption date. The Company is currently evaluating the effect of this update on its consolidated financial statements. In May 2017, the FASB issued Accounting Standards Update 2017-09, Compensation - Stock Compensation . This update provides guidance about which changes to the terms or conditions of a share-based payment award require an entity to apply modification accounting. This update is effective for fiscal years beginning after December 15, 2017. Early adoption is permitted. The Company is currently evaluating the effect of this update on its consolidated financial statements. Fiscal Year The Company operates on a 52/53 week fiscal year. Fiscal years end on the Saturday nearest June 30. As such, fiscal years 2017 , 2016 , and 2015 , ended on July 1, 2017 , July 2, 2016 , and June 27, 2015 , respectively. Fiscal year 2017 and 2015 were 52 week years whereas fiscal year 2016 was a 53 week year.</t>
  </si>
  <si>
    <t>INVENTORIES</t>
  </si>
  <si>
    <t>Inventory Disclosure [Abstract]</t>
  </si>
  <si>
    <t>INVENTORIES The components of inventories consist of the following (in thousands): July 1, 2017 July 2, 2016 Finished goods $ 12,244 $ 13,384 Work-in-process 20,596 18,988 Raw materials and supplies 68,750 74,634 $ 101,590 $ 107,006</t>
  </si>
  <si>
    <t>PROPERTY, PLANT AND EQUIPMENT</t>
  </si>
  <si>
    <t>Property, Plant and Equipment [Abstract]</t>
  </si>
  <si>
    <t>PROPERTY, PLANT AND EQUIPMENT Property, plant and equipment consists of the following: Life July 1, 2017 July 2, 2016 (in years) (in thousands) Land — $ 2,940 $ 2,940 Buildings and improvements 3 to 30 23,158 23,737 Equipment 1 to 10 57,848 53,095 Furniture and fixtures 3 to 5 3,512 2,924 87,458 82,696 Accumulated depreciation (56,962 ) (54,771 ) $ 30,496 $ 27,925</t>
  </si>
  <si>
    <t>LONG-TERM DEBT</t>
  </si>
  <si>
    <t>Debt Disclosure [Abstract]</t>
  </si>
  <si>
    <t>LONG-TERM DEBT On September 3, 2014, the Company entered into a five-year term loan in the amount of $35.0 million used to acquire all of the outstanding shares of CDR Manufacturing, Inc. (dba Ayrshire Electronics). The term loan requires quarterly payments of $1.25 million through June 15, 2019, with a final payment of the remaining outstanding balance on August 31, 2019. The Company had an outstanding balance of $21.3 million and $26.3 million under the term loan as of July 1, 2017 and July 2, 2016 , respectively. On August 6, 2015, the Company entered into a First Amendment to the amended and restated credit agreement extending the limit on our line of credit facility to $45.0 million as evidenced by the Second Replacement Revolving Note. The agreement specifies that the proceeds of the revolving line of credit be used primarily for working capital and general corporate purposes. The line of credit is secured by substantially all of the assets of the Company and matures on August 31, 2019 at which time all outstanding balances are payable. As of July 1, 2017 , the Company had an outstanding balance under the credit facility of $18.3 million , $0.4 million in outstanding letters of credit and $26.3 million available for future borrowings. As of July 2, 2016 , the Company had an outstanding balance under the credit facility of $18.1 million , $0.4 million in outstanding letters of credit and $26.5 million available for future borrowings. On December 28, 2016, the Company entered into an equipment term loan agreement in the amount of $3.9 million in order to further invest in production equipment. The equipment term loan is collateralized by production equipment. Under this loan agreement, equal quarterly payments of approximately $0.2 million commenced on March 31, 2017 and will continue through the maturity of the equipment term loan on June 30, 2021. Amortization of the debt issuance costs is reported as interest expense on the consolidated income statement. As of July 1, 2017 , the Company had an outstanding balance of $3.5 million . The Company did not have a balance as of July 2, 2016 . The Company has available an additional $2.1 million which can be borrowed in the future under this agreement. Borrowings under the revolving line of credit, term loan and equipment term loan bear interest at either a “Base Rate” or a “Fixed Rate,” as elected by the Company. The base rate is the higher of the Wells Fargo Bank prime rate, daily one month London Interbank Offered Rate (LIBOR) plus 1.5% , or the Federal Funds rate plus 1.5% . The fixed rate is LIBOR plus 1.75% , LIBOR plus 2.0% or LIBOR plus 2.25% depending on the level of the Company’s trailing four quarters Earnings Before Interest, Taxes, Depreciation and Amortization (EBITDA). The interest rates on the outstanding debt as of July 1, 2017 range from 3.22% - 4.25% compared to 2.45% - 3.50% as of July 2, 2016 . Debt maturities as of July 1, 2017 for the next five years and thereafter are as follows (in thousands): Fiscal Years Ending Amount 2018 $ 5,871 2019 5,871 2020 30,455 2021 871 2022 — Total debt $ 43,068 Unamortized debt issuance costs $ (119 ) Long-term debt, net of debt issuance costs $ 42,949 The Company must comply with certain financial covenants, including a cash flow leverage ratio, an asset coverage ratio and a fixed charge coverage ratio. The credit agreement requires the Company to maintain a minimum profit threshold, limits the maximum capital lease expenditures and restricts the Company from declaring or paying dividends in cash or stock without prior bank approval. The Company is in compliance with all financial covenants for all periods presented.</t>
  </si>
  <si>
    <t>TRADE ACCOUNTS RECEIVABLE PURCHASE PROGRAMS</t>
  </si>
  <si>
    <t>Receivables [Abstract]</t>
  </si>
  <si>
    <t>TRADE ACCOUNTS RECEIVABLE SALE PROGRAMS</t>
  </si>
  <si>
    <t>TRADE ACCOUNTS RECEIVABLE PURCHASE PROGRAMS Sale Programs The Company utilizes an Account Purchase Agreement with Wells Fargo Bank, N.A. ("WFB") which allows the Company to sell and assign to WFB and WFB may purchase from Company the accounts receivable of certain Company customers in a maximum aggregate amount outstanding of $20.0 million . This agreement may be cancelled at any time by either party. The Company also has an Account Purchase Agreement with Orbian Financial Services (“Orbian”). This agreement allows the Company to sell accounts receivable of certain customers to Orbian and the agreement may be cancelled at any time by either party. Total accounts receivables sold during the twelve months ended July 1, 2017 and July 2, 2016 was approximately $86.5 million and $78.0 million , respectively. Accounts receivables sold and not yet collected was approximately $1.6 million and $1.7 million as of July 1, 2017 and July 2, 2016 , respectively. The receivables that were sold were removed from the consolidated balance sheets and the cash received is reflected as cash provided by operating activities in the consolidated statements of cash flows.</t>
  </si>
  <si>
    <t>INCOME TAXES</t>
  </si>
  <si>
    <t>Income Tax Disclosure [Abstract]</t>
  </si>
  <si>
    <t>INCOME TAXES Income tax provision consists of the following: Fiscal Year Ended July 1, 2017 July 2, 2016 June 27, 2015 (in thousands) Current income tax provision: United States $ 1,231 $ 1,014 $ 1,701 Foreign 1,206 1,960 975 2,437 2,974 2,676 Deferred income tax benefit: United States (539 ) (1,285 ) (1,486 ) Foreign (259 ) (71 ) (194 ) (798 ) (1,356 ) (1,680 ) Total income tax provision $ 1,639 $ 1,618 $ 996 The Company has gross tax credit carryforwards of approximately $8.2 million at July 1, 2017 . Included in total tax credits carryforwards is approximately $7.4 million in research and development (R&amp;D) tax credits. Management also has reviewed its other deferred tax assets for purposes of determining whether or not a valuation allowance may be required. A valuation allowance against these deferred tax assets is required if it is more likely than not that some of the deferred tax assets will not be realized. Based on the Company’s profitability and estimated future repatriations from foreign subsidiaries, it has been determined that it is more likely than not that the deferred tax assets will be realized. Management has reviewed and updated as necessary estimates of future repatriations of the undistributed earnings of its foreign subsidiaries. Based on this analysis, management expects to repatriate a portion of the foreign undistributed earnings based on increased sales growth driving additional U.S. capital requirements, cash requirements for potential acquisitions and to potentially implement certain tax strategies. No foreign earnings were repatriated from either foreign subsidiary during fiscal 2017 or 2016 . The Company currently estimates that future repatriations from foreign subsidiaries will approximate $13.4 million . As such, as earnings are recognized in the United States, the Company would be subject to U.S. federal and state income taxes and potential withholding taxes are estimated to be approximately $6.6 million . Both the domestic tax and estimated withholding tax have been recorded as part of deferred taxes as of July 1, 2017 . All other unremitted foreign earnings are expected to remain permanently reinvested for planned fixed asset purchases in foreign locations. The Company has not provided for U.S. income taxes or foreign withholding taxes on approximately $15.0 million of earnings from foreign subsidiaries which are permanently reinvested outside the U.S. The unrecognized net tax provision, after netting U.S. federal and state income tax and any related foreign tax credits, would be approximately $2.3 million associated with these earnings. During the second quarter of fiscal year 2017, the Company signed a unilateral advance pricing agreement (APA) with the Large Taxpayer Division of Mexico’s Servicio de Administración Tributaria (SAT) under an elective framework that has been agreed to by the U.S. and Mexican authorities. The APA is part of a larger program affecting hundreds of U.S. companies with maquiladora operations in Mexico. The general impact of the APA is to increase margins between the maquiladora and U.S. parent company, shifting profits to Mexico from the U.S. As a result of the APA, the Company recognized an increased tax liability in Mexico of approximately $0.4 million related to the calendar years 2014-2016. However, the increased costs to the U.S. resulted in a reduced tax liability of approximately $0.4 million in the U.S. during fiscal year 2017. The overall net impact of the APA is therefore estimated to not be material to the Company’s consolidated financial results. The estimated increased liabilities in Mexico and related offsetting tax benefit in the U.S. were recorded during the second quarter of fiscal year 2017. The APA was finalized during the fourth quarter of fiscal year 2017. Further, the resulting impact of the APA resulted in approximately $1.8 million of additional earnings being recognized in Mexico. The Company has reevaluated its repatriation assumptions and based on new customer growth in Mexico and related required capital expenditures, it is assumed that 50% of the additional $1.8 million in earnings will be permanently reinvested in Mexico. The Company’s effective tax rate differs from the federal tax rate as follows: Fiscal Year Ended July 1, 2017 July 2, 2016 June 27, 2015 (in thousands) Federal income tax provision at statutory rates $ 2,467 $ 2,771 $ 1,802 State income taxes, net of federal tax effect 175 250 133 Foreign tax rate differences (156 ) (442 ) (80 ) Effect of income tax credits (738 ) (1,254 ) (1,085 ) Effect of repatriation of foreign earnings, net 199 (161 ) (80 ) Other (308 ) 454 124 Transaction costs — — 182 Income tax provision $ 1,639 $ 1,618 $ 996 The domestic and foreign components of income before income taxes were: Fiscal Year Ended July 1, 2017 July 2, 2016 June 27, 2015 (in thousands) Domestic $ 3,553 $ 2,228 $ 3,395 Foreign 3,703 5,923 1,905 Income before income taxes $ 7,256 $ 8,151 $ 5,300 Deferred income tax assets and liabilities consist of the following at: July 1, 2017 July 2, 2016 (in thousands) Deferred tax assets: Tax credit carryforwards, net $ 4,164 $ 4,056 Foreign subsidiaries - future tax credits 840 840 Inventory 840 508 Accruals 4,020 4,270 Mark-to-market adjustments 1,443 4,043 Other 28 86 Deferred income tax assets $ 11,335 $ 13,803 Deferred tax liabilities: Foreign subsidiaries – unremitted earnings (2,288 ) (2,098 ) Fixed assets (456 ) (1,025 ) Identifiable intangibles (1,308 ) (1,613 ) Other (302 ) (85 ) Deferred income tax liabilities $ (4,354 ) $ (4,821 ) Net deferred income tax assets $ 6,981 $ 8,982 Balance sheet caption reported in: Long-term deferred income tax asset $ 6,981 $ 8,982 Net deferred income tax asset $ 6,981 $ 8,982 Uncertain Tax Positions The Company has R&amp;D tax credits that approximate $7.4 million that have 20 year carryforwards before expiring. The Company’s R&amp;D tax credits expire in various fiscal years from 2021 to 2036. The Company also has alternative minimum tax credits, which do not expire, approximating $726,000 . As of July 1, 2017 , the Company had unrecognized tax benefits of $3.9 million related to its gross R&amp;D tax credits. The unrecognized tax benefits relate to certain R&amp;D tax credits generated from 1999 to 2016. A reconciliation of the beginning and ending amount of unrecognized tax benefits is as follows: Fiscal Year Ended July 1, 2017 July 2, 2016 June 27, 2015 (in thousands) Beginning Balance $ 3,760 $ 3,446 $ 3,072 Additions based on tax positions related to the current year 187 314 374 Ending Balance $ 3,947 $ 3,760 $ 3,446 The increase from the prior year is due to additional R&amp;D credits that were recorded in 2017 as discussed above. Management does not anticipate any material changes to this amount during the next 12 months. 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various state jurisdictions, Mexico and China. Certain years remain subject to examination but there are currently no ongoing exams in any taxing jurisdictions.</t>
  </si>
  <si>
    <t>EARNINGS PER SHARE</t>
  </si>
  <si>
    <t>Earnings Per Share [Abstract]</t>
  </si>
  <si>
    <t>EARNINGS PER SHARE 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in thousands, except per share information) July 1, 2017 July 2, 2016 June 27, 2015 Net income $ 5,617 $ 6,533 $ 4,304 Weighted average shares outstanding– basic 10,756 10,710 10,572 Effect of dilutive common stock awards 161 568 714 Weighted average shares outstanding – diluted 10,917 11,278 11,286 Earnings per share – basic $ 0.52 $ 0.61 $ 0.41 Earnings per share – diluted $ 0.51 $ 0.58 $ 0.38 Antidilutive SARs not included in diluted earnings per share 892 442 208</t>
  </si>
  <si>
    <t>STOCK OPTION AND BENEFIT PLANS</t>
  </si>
  <si>
    <t>Disclosure of Compensation Related Costs, Share-based Payments [Abstract]</t>
  </si>
  <si>
    <t>STOCK OPTION AND BENEFIT PLANS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these SARs contain a performance condition. The additional performance condition is based upon the achievement of Return on Invested Capital (ROIC) goals relative to a peer group. All awards with performance conditions are measured over the vesting period and are charged to compensation expense over the requisite service period based on the number of shares expected to vest. The SARs cliff vest after a three-year period from date of grant and expire five years from date of grant. On October 28, 2016, the Company granted 10,000 SARs under the 2010 Incentive Plan to certain key employees and outside directors at a strike price of $8.04 and a grant date fair value of $2.30 , as of July 1, 2017 , 10,000 remain outstanding. The grant date fair value for the awards granted during fiscal year 2017 , were estimated using the Black Scholes option valuation method with the following weighted average assumptions as of October 28, 2016: Fiscal Year 2017 October 28, 2016 Expected dividend yield —% Risk – free interest rate 1.63% Expected volatility 33.43% Expected life 4.00 On July 26, 2016, the Company granted 242,500 SARs under the 2010 Incentive Plan to certain key employees and outside directors at a strike price of $8.18 and a grant date fair value of $2.42 , as of July 1, 2017 , 242,500 remain outstanding. The grant date fair value for the awards granted during fiscal year 2017 , were estimated using the Black Scholes option valuation method with the following weighted average assumptions as of July 26, 2016: Fiscal Year 2017 July 26, 2016 Expected dividend yield —% Risk – free interest rate 0.93% Expected volatility 36.13% Expected life 4.00 On July 29, 2015, the Company granted 248,166 SARs under the 2010 Incentive Plan to certain key employees and outside directors at a strike price of $10.26 and a grant date fair value of $3.65 , as of July 1, 2017 , 233,333 remain outstanding. The grant date fair value for the awards granted during fiscal year 2016, were estimated using the Black Scholes option valuation method with the following weighted average assumptions as of July 29, 2015: Fiscal Year 2016 July 29, 2015 Expected dividend yield —% Risk – free interest rate 1.39% Expected volatility 43.66% Expected life 4.00 On October 31, 2014, the Company granted 213,166 SARs under the 2010 Incentive Plan to certain key employees and outside directors at a strike price of $8.22 and a grant date fair value of $3.04 , as of July 1, 2017 , 205,833 remain outstanding. The grant date fair value for the awards granted during fiscal year 2016, were estimated using the Black Scholes option valuation method with the following weighted average assumptions as of October 31, 2014: Fiscal Year 2015 October 31, 2014 Expected dividend yield —% Risk – free interest rate 1.39% Expected volatility 45.67% Expected life 4.00 Subsequent to July 1, 2017 , the Company granted 272,500 SARs with a strike price of $7.26 and a grant date fair value of $1.89 . Share-based compensation expense is recognized only for those awards that are expected to vest, with forfeitures estimated at the date of grant based on the Company’s historical experience and future expectations. This forfeiture rate will be revised, if necessary, in subsequent periods if actual forfeitures differ from the amount estimated. Share-based compensation expense for fiscal years ended July 1, 2017 , July 2, 2016 and June 27, 2015 was $0.7 million , $0.8 million and $0.7 million , respectively. The Black-Scholes option valuation model is used by the Company for estimating the fair value of SARs. Option valuation models require the input of highly subjective assumptions, particularly for the expected term and expected stock price volatility. Changes in these assumptions can materially affect the fair value estimates. The intrinsic value for stock options and SARs exercised in fiscal years 2017 , 2016 and 2015 was $0.4 million , $0.2 million and $1.9 million , respectively. As of July 1, 2017 , total unrecognized compensation expense related to nonvested share-based compensation arrangements was approximately $0.8 million . This expense is expected to be recognized over a weighted-average period of 1.54 years . The following table summarizes the Company’s Options and SARs activity for all plans from June 28, 2014 through July 1, 2017 : SARs SARs Aggregate Weighted Weighted Balances, June 28, 2014 69,002 1,065,928 $ 4,096 $ 7.01 1.8 Shares authorized 1,000,000 — SARs granted (213,166 ) 213,166 8.22 SARs forfeited — — — Options/SARs exercised — (465,263 ) 1,877 5.84 Balances, June 27, 2015 855,836 813,831 $ 2,312 $ 7.99 2.5 Shares authorized — SARs granted (248,166 ) 248,166 10.26 SARs forfeited 26,999 (26,999 ) 9.48 SARs exercised — (63,333 ) 165 4.56 Balances, July 2, 2016 634,669 971,665 $ 339 $ 8.75 2.4 Shares authorized — SARs granted (252,500 ) 252,500 8.17 SARs forfeited 12,166 (12,166 ) 8.60 SARs exercised — (127,000 ) 385 4.77 Balances, July 1, 2017 394,335 1,084,999 $ — $ 9.09 2.3 Exercisable at July 1, 2017 393,333 $ — $ 9.43 0.6 Additional information regarding SARs outstanding and exercisable as of July 1, 2017 , is as follows: Range of Number Outstanding Weighted Avg. Weighted Avg. Number Weighted $4.40 – $7.90 192,500 0.1 $ 7.44 192,500 $ 7.44 7.91 – 9.91 458,333 3.3 8.19 — — 9.92 – 11.34 434,166 2.2 10.76 200,833 11.34 $4.40 to $11.34 1,084,999 2.3 $ 9.09 393,333 $ 9.43 The Company has defined contribution plans available to U.S. employees who have attained age 21. Company contributions to the plans were approximately $0.6 million , $0.6 million , and $0.6 million during fiscal years 2017 , 2016 and 2015 , respectively.</t>
  </si>
  <si>
    <t>COMMITMENTS AND CONTINGENCIES</t>
  </si>
  <si>
    <t>Commitments and Contingencies Disclosure [Abstract]</t>
  </si>
  <si>
    <t xml:space="preserve"> COMMITMENTS AND CONTINGENCIES Leases : As of July 1, 2017 , July 2, 2016 and June 27, 2015 , the Company did not have any property and equipment financed under capital leases. As of July 1, 2017 , the Company has operating leases for certain equipment and production facilities, which expire at various dates during the next eight years . Future minimum payments under non-cancelable operating leases at July 1, 2017 , are summarized as follows (in thousands): Fiscal Years Ending Operating Leases 2018 $ 6,747 2019 3,979 2020 1,873 2021 1,114 2022 325 Thereafter 854 Total minimum lease payments $ 14,892 Rental expense under operating leases was approximately $7.8 million , $6.6 million , and $3.8 million during fiscal years 2017 , 2016 and 2015 , respectively. Warranty Costs : The Company provides warranties on certain product sales, and allowances for estimated warranty costs are recorded during the period of sale. The determination of such allowances requires the Company to make estimates of product return rates and expected costs to repair or to replace the products under warranty. The Company establishes warranty reserves based on historical warranty costs for each product line combined with liability estimates based on the prior twelve months’ sales activities. As of July 1, 2017 and July 2, 2016 , the reserve for warranty costs was approximately $32,000 and $30,000 , respectively. If actual return rates and/or repair and replacement costs differ significantly from estimates, adjustments to recognize additional cost of sales may be required in future periods. Warranty expense for fiscal years 2017 , 2016 and 2015 was related to workmanship claims on keyboards and certain EMS products. Litigation : During the second quarter of fiscal year 2017, the Company commenced the arbitration process with a former customer related to approximately $9 million in inventory purchased, cancellation fees, and other carrying costs we believe should be reimbursed by this former customer based on the terms of the manufacturing agreement. The Company is actively working through the arbitration process and expects further clarity on the resolution of this matter, whether through negotiations or a scheduled hearing by the end of the calendar year. The Company has not accrued for any potential gains or losses related to this claim and legal costs are being expensed as incurred. The ultimate disposition of these matters could have a material effect on our consolidated financial position, results of operations or cash flows. Indemnification Rights : Under the Company’s bylaws, the Company’s directors and officers have certain rights to indemnification by the Company against certain liabilities that may arise by reason of their status or service as directors or officers. The Company maintains director and officer insurance, which may cover certain liabilities arising from its obligation to indemnify its directors and officers and former directors in certain circumstances.</t>
  </si>
  <si>
    <t>FAIR VALUE MEASUREMENTS</t>
  </si>
  <si>
    <t>Fair Value Disclosures [Abstract]</t>
  </si>
  <si>
    <t>FAIR VALUE MEASUREMENTS The Company has adopted ASC 820, Fair Value Measurements,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re have been no changes in the fair value methodologies used at July 1, 2017 and July 2, 2016 . The following table summarizes the fair value of assets (liabilities) of the Company’s derivatives that are required to be measured on a recurring basis as of July 1, 2017 and July 2, 2016 (in thousands): July 1, 2017 Level 1 Level 2 Level 3 Total Fair Value Financial Assets: Foreign currency forward contracts &amp; swaps $ — $ 1,010 $ — $ 1,010 Financial Liabilities: Interest rate swaps $ — $ (103 ) $ — $ (103 ) Foreign currency forward contracts &amp; swaps $ — $ (5,112 ) $ — $ (5,112 ) July 2, 2016 Level 1 Level 2 Level 3 Total Fair Value Financial Assets: Foreign currency forward contracts — 136 — $ 136 Financial Liabilities: Interest rate swaps $ — $ (498 ) $ — $ (498 ) Foreign currency forward contracts &amp; swaps $ — $ (11,112 ) $ — $ (11,112 ) The Company currently has forward contracts and swaps to hedge known future cash outflows for expenses denominated in the Mexican peso and an interest rate swap to mitigate risk associated with certain borrowings under the Company’s debt arrangement. These contracts are measured on a recurring basis based on the foreign currency spot rates and forward rates quoted by banks or foreign currency dealers. These contracts are marked to market using level 2 input criteria every period with the unrealized gain or loss, net of tax, reported as a component of shareholders’ equity in accumulated other comprehensive income (loss), as they qualify for hedge accounting. The carrying values of cash and cash equivalents, accounts receivable and current liabilities reflected on the balance sheets at July 1, 2017 and July 2, 2016 , reasonably approximate their fair value. The Company’s long-term debt primarily consists of a revolving line of credit, a term loan and an equipment term loan. These borrowings bear interest at either a “Base Rate” or a “Fixed Rate,” as elected by the Company. Each of these rates is a variable floating rate dependent upon current market conditions and the Company’s current credit risk as discussed in footnote 4. As a result of the determinable market rate for our revolving line of credit, term loan and equipment term, they are classified within Level 2 of the fair value hierarchy. The discounted cash flow of the revolving line of credit is estimated to be $18.3 million as of July 1, 2017 and $18.1 million as of July 2, 2016 , with a carrying value that reasonably approximates the fair value. The discounted cash flow of the term loan is estimated to be $21.3 million as of July 1, 2017 and $26.3 million as of July 2, 2016 , with a carrying value that reasonably approximates the fair value. The discounted cash flow of the equipment term loan is estimated to be $3.5 million as of July 1, 2017 , with a carrying value that reasonably approximates the fair value. As of July 2, 2016 , the Company did not have a balance under the equipment term loan.</t>
  </si>
  <si>
    <t>DERIVATIVE FINANCIAL INSTRUMENTS</t>
  </si>
  <si>
    <t>Derivative Instruments and Hedging Activities Disclosure [Abstract]</t>
  </si>
  <si>
    <t>DERIVATIVE FINANCIAL INSTRUMENTS As of July 1, 2017 , the Company had outstanding foreign currency forward contracts and swaps with a total notional amount of $55.7 million . The maturity dates for these contracts and swaps extend through September 2019 . As of July 1, 2017 , the net amount of unrealized loss expected to be reclassified into earnings within the next 12 months is approximately $2.8 million . During the fiscal year ended July 1, 2017 , the Company entered into $6.7 million of foreign currency forward contracts and settled $20.5 million of such contracts. During the fiscal year ended July 2, 2016 , the Company entered into $25.9 million of foreign currency forward contracts and settled $21.5 million of such contracts. During the fiscal year ended June 27, 2015 , the Company entered into $23.1 million of foreign currency forward contracts and settled $20.5 million of such contracts. As of July 1, 2017 , the aggregate notional amount of the Company’s outstanding foreign currency contracts and swaps along with their unrealized gains (losses) are expected to mature as summarized below (in thousands): Quarter Ending Notional Contracts and Swaps in MXN Notional Contracts and Swaps in USD Estimated Fair Value September 30, 2017 $ 76,192 $ 5,395 $ (1,218 ) December 30, 2017 $ 88,558 $ 6,162 $ (1,370 ) March 31, 2018 $ 90,812 $ 5,713 $ (864 ) June 30, 2018 $ 95,500 $ 5,811 $ (774 ) September 29, 2018 $ 90,443 $ 5,301 $ (588 ) December 29, 2018 $ 125,328 $ 6,746 $ (298 ) March 30, 2019 $ 137,944 $ 6,979 $ 33 June 29, 2019 $ 142,947 $ 6,828 $ 350 September 28, 2019 $ 148,468 $ 6,740 $ 627 On October 1, 2014, the Company entered into an interest rate swap contract with an effective date of September 1, 2015 and a termination date of September 3, 2019, with a notional amount of $25.0 million related to the borrowings outstanding under the term loan. The interest rate swap pays the Company variable interest at the one month LIBOR rate, and the Company pays the counter party a fixed interest rate. The fixed interest rate for the contract is 1.97% that replaces the one month LIBOR rate component of our contractual interest to be paid to WFB as part of our term loan. Based on the terms of the interest rate swap contract and the underlying borrowings outstanding under the term loan, the interest rate contract was determined to be effective, and thus qualifies as a cash flow hedge. As of July 1, 2017 and July 2, 2016 , the remaining notional balance of this swap was $14.5 million and $20.5 million , respectively. The following table summarizes the fair value of derivative instruments in the Consolidated Balance Sheets as of July 1, 2017 and July 2, 2016 (in thousands): July 1, 2017 July 2, 2016 Derivatives Designated as Hedging Instruments Balance Sheet Location Fair Value Fair Value Foreign currency forward contracts &amp; swaps Other long-term assets $ 1,010 $ 136 Foreign currency forward contracts &amp; swaps Other current liabilities $ (4,226 ) $ (4,670 ) Foreign currency forward contracts &amp; swaps Other long-term liabilities $ (886 ) $ (6,442 ) Interest rate swaps Other long-term assets $ — $ — Interest rate swaps Other current liabilities $ (81 ) $ (264 ) Interest rate swaps Other long-term liabilities $ (22 ) $ (234 ) The following table summarizes the gain (loss) on derivative instruments, net of tax, on the Consolidated Statements of Income for the fiscal year 2017 (in thousands): Derivatives Designated as Hedging Instruments Classification of Gain (Loss) Reclassified from Accumulated OCI into Income (Effective Portion) AOCI Balance Effective Effective Portion AOCI Balance Forward contracts &amp; swaps Cost of sales $ (7,245 ) $ (600 ) $ 5,138 $ (2,707 ) Interest rate swap Interest expense (328 ) 14 246 (68 ) Total $ (7,573 ) $ (586 ) $ 5,384 $ (2,775 ) The following table summarizes the gain (loss) on derivative instruments, net of tax, on the Consolidated Statements of Income for the fiscal year 2016 (in thousands): Derivatives Designated as Hedging Instruments Classification of Gain (Loss) Reclassified from Accumulated OCI into Income (Effective Portion) AOCI Balance Effective Effective Portion AOCI Balance Forward contracts &amp; swaps Cost of sales $ (4,487 ) $ (6,939 ) $ 4,181 $ (7,245 ) Interest rate swap Interest expense (276 ) (348 ) 296 (328 ) Total $ (4,763 ) $ (7,287 ) $ 4,477 $ (7,573 ) The following table summarizes the gain (loss) on derivative instruments, net of tax, on the Consolidated Statements of Income for the fiscal year 2015 (in thousands): Derivatives Designated as Hedging Instruments Classification of Gain (Loss) Reclassified from Accumulated OCI into Income (Effective Portion) AOCI Balance Effective Effective Portion AOCI Balance Forward contracts Cost of sales $ 2,403 $ (7,208 ) $ 318 $ (4,487 ) Interest rate swap Interest expense — (276 ) — (276 ) Total $ 2,403 $ (7,484 ) $ 318 $ (4,763 ) As of July 1, 2017 , the Company does not have any foreign exchange contracts with credit-risk-related contingent features. The Company is subject to the risk of fluctuating interest rates from our line of credit and foreign currency risk resulting from our China operations. The Company does not currently manage these risk exposures by using derivative instruments.</t>
  </si>
  <si>
    <t>ENTERPRISE-WIDE DISCLOSURES</t>
  </si>
  <si>
    <t>Segment Reporting [Abstract]</t>
  </si>
  <si>
    <t>ENTERPRISE-WIDE DISCLOSURES Operating segments are defined in ASC Topic 280, Segment Reporting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As of July 1, 2017 , the Company operates and internally manages a single operating segment, Electronics Manufacturing Services as this is the only discrete financial information that is regularly reviewed by the chief operating decision maker. This segment provides integrated electronic and mechanical engineering, assembly, sourcing and procurement, logistics, and new product testing for our customers. Products and Services Of the revenues for the years ended July 1, 2017 , July 2, 2016 , and June 27, 2015 , EMS sales and services were $466.6 million , $483.3 million and $432.1 million , respectively. Keyboard sales for the years ended July 1, 2017 , July 2, 2016 , and June 27, 2015 were $1.2 million , $1.7 million and $1.9 million , respectively. Geographic Areas Net sales and long-lived assets (property, plant, and equipment) by geographic area for the years ended and as of July 1, 2017 , July 2, 2016 and June 27, 2015 are summarized in the following table. Net sales set forth below are based on the shipping destination. Long-lived assets information is based on the physical location of the asset. Fiscal Year Ended (in thousands) 2017 2016 2015 Geographic net sales: Domestic (U.S.) $ 361,886 $ 347,552 $ 301,891 Foreign 105,911 137,413 132,106 Total $ 467,797 $ 484,965 $ 433,997 Long-lived assets: United States $ 8,988 $ 11,406 $ 8,969 Mexico 20,878 15,756 17,156 China 630 763 849 Total $ 30,496 $ 27,925 $ 26,974 Percentage of net sales made to customers located in the following countries: Fiscal Year Ended 2017 2016 2015 United States 77% 72% 70% Canada 1 7 10 Other foreign countries (a) 22 21 20 Total 100% 100% 100% (a) No other individual foreign country accounted for 10% or more of the foreign sales in fiscal years 2017, 2016 or 2015. Significant Customers The percentage of net sales to and trade accounts receivables from significant customers were as follows: Percentage of Net Percentage of 2017 2016 2015 2017 2016 Customer A 18% 18% 17% 30% 24%</t>
  </si>
  <si>
    <t>QUARTERLY FINANCIAL DATA</t>
  </si>
  <si>
    <t>Quarterly Financial Information Disclosure [Abstract]</t>
  </si>
  <si>
    <t>QUARTERLY FINANCIAL DATA (Unaudited) Fiscal Year Ended July 1, 2017 First Quarter Second Quarter Third Quarter Fourth Quarter (in thousands, except per share amounts) Net sales $ 117,135 $ 118,517 $ 113,601 $ 118,544 Gross profit 9,709 9,612 9,139 9,840 Income before income taxes 2,201 1,995 1,283 1,777 Net income 1,792 1,528 961 1,336 Earnings per common share-basic $ 0.17 $ 0.14 $ 0.09 $ 0.12 Earnings per common share-diluted $ 0.16 $ 0.14 $ 0.09 $ 0.12 Weighted average shares outstanding Basic 10,748 10,758 10,759 10,760 Diluted 10,922 10,968 10,957 10,856 Fiscal Year Ended July 2, 2016 First Quarter Second Quarter Third Quarter Fourth Quarter (in thousands, except per share amounts) Net sales $ 126,209 $ 116,403 $ 118,448 $ 123,905 Gross profit 8,919 9,110 9,955 10,841 Income before income taxes 1,247 1,882 2,137 2,885 Net income 817 1,787 1,783 2,146 Earnings per common share-basic $ 0.08 $ 0.17 $ 0.17 $ 0.20 Earnings per common share-diluted $ 0.07 $ 0.16 $ 0.16 $ 0.20 Weighted average shares outstanding Basic 10,706 10,710 10,711 10,714 Diluted 11,391 11,418 11,068 10,966</t>
  </si>
  <si>
    <t>ACQUISITION</t>
  </si>
  <si>
    <t>Business Combinations [Abstract]</t>
  </si>
  <si>
    <t>ACQUISITION On September 3, 2014, the Company acquired all of the outstanding stock of Ayrshire, resulting in Ayrshire becoming a wholly owned subsidiary of the Company. Ayrshire provides printed circuit board assembly and other electronic manufacturing services to a diversified customer base through manufacturing facilities operated by Ayrshire or its subsidiaries in Minnesota, Arkansas, Mississippi, and Kentucky and through a sheltered maquiladora facility in Reynosa, Mexico. The Reynosa, Mexico operations were moved to the Company's existing facility in Juarez, Mexico shortly after acquisition. During the second quarter of fiscal year 2017, the Company closed the Harrodsburg, Kentucky facility in order to improve operating efficiencies. The remaining programs from the Kentucky facility were transferred to other facilities. This acquisition expanded our printed circuit board assembly capacity, total revenue, and added to and diversified our customer base with the addition of many new multi-national companies. The total cash payment of approximately $48.0 million was funded through borrowings on our term loan, revolving line of credit, and cash on hand. The Company incurred approximately $775,000 of costs related to due diligence. The following table summarizes the purchase price paid for Ayrshire and the fair value of the assets acquired and liabilities assumed as of the date of acquisition (in thousands): Estimated Fair Values At September 3, 2014 Purchase Price Paid $ 48,010 Cash Acquired (46 ) Purchase Price, Net of Cash Received $ 47,964 Cash $ 46 Accounts Receivable 21,211 Inventories 21,772 Other Current Assets 1,013 Property, Plant and Equipment 7,823 Favorable Leases 2,941 Customer Relationships 2,833 Non-Compete Agreements 196 Goodwill 8,217 Other Assets 42 Accounts Payable (11,070 ) Accrued Salaries and Wages (2,188 ) Other Current Liabilities (2,408 ) Deferred Tax Liability (2,418 ) Fair Value of Assets Acquired $ 48,010 The Ayrshire acquisition was accounted for using the acquisition method of accounting whereby the total purchase price is allocated to tangible and intangible assets and liabilities based on their fair values on the date of acquisition. The Company determined the purchase price allocations on the acquisition based on estimates of the fair values of the assets acquired and liabilities assumed. The following summary pro forma condensed consolidated financial information reflects the Ayrshire acquisition as if it had occurred on June 30, 2013 for purposes of the statements of income. This summary pro forma information is not necessarily representative of what the Company’s results of operations would have been had this acquisition in fact occurred on June 30, 2013 and is not intended to project the Company’s results of operations for any future period. Pro forma condensed consolidated financial information for the year ended June 27, 2015 (in thousands): Fiscal Year Ended (unaudited) June 27, 2015 Net sales $ 457,475 Net income $ 4,136 It is impracticable to determine the revenue and net income related to the Ayrshire acquisition as certain customer programs have been transferred to the Company’s Juarez facilities.</t>
  </si>
  <si>
    <t>GOODWILL AND OTHER INTANGIBLE ASSETS</t>
  </si>
  <si>
    <t>Goodwill and Intangible Assets Disclosure [Abstract]</t>
  </si>
  <si>
    <t>GOODWILL AND INTANGIBLE ASSETS</t>
  </si>
  <si>
    <t>GOODWILL AND OTHER INTANGIBLE ASSETS The Company recorded goodwill in connection with the Ayrshire and Sabre acquisitions resulting primarily from the synergies that resulted from the Company's acquisitions and the assembled workforce. The goodwill is not amortized for financial accounting purposes. The goodwill from the acquisitions is not deductible for tax purposes. As of July 1, 2017 and July 2, 2016 , goodwill was recorded at $10.0 million . The components of acquired intangible assets are as follows (in thousands): July 1, 2017 Amortization Period in Years Gross Carrying Amount Accumulated Amortization Net Carrying Amount Other intangible assets: Non-Compete Agreements 3 - 5 $ 568 $ (483 ) $ 85 Customer Relationships 10 4,803 (1,590 ) 3,213 Favorable Lease Agreements 4 - 7 2,941 (1,439 ) 1,502 Total $ 8,312 $ (3,512 ) $ 4,800 July 2, 2016 Amortization Period in Years Gross Carrying Amount Accumulated Amortization Net Carrying Amount Other intangible assets: Non-Compete Agreements 3 - 5 $ 568 $ (343 ) $ 225 Customer Relationships 10 4,803 (1,110 ) 3,693 Favorable Lease Agreements 4 - 7 2,941 (931 ) 2,010 Total $ 8,312 $ (2,384 ) $ 5,928 Amortization expense related to intangible assets was approximately $1.1 million for the years ended July 1, 2017 and July 2, 2016 , respectively. Aggregate amortization expense related to existing intangible assets by fiscal year is currently estimated to be as follows (in thousands): Fiscal Years Ending Amount 2018 $ 1,073 2019 818 2020 783 2021 784 2022 531 Thereafter 811 Total amortization expense $ 4,800</t>
  </si>
  <si>
    <t>SCHEDULE II</t>
  </si>
  <si>
    <t>Valuation and Qualifying Accounts [Abstract]</t>
  </si>
  <si>
    <t>KEY TRONIC CORPORATION AND SUBSIDIARIES CONSOLIDATED VALUATION AND QUALIFYING ACCOUNTS FISCAL YEARS ENDED JULY 1, 2017 , JULY 2, 2016 , AND JUNE 27, 2015 Fiscal Year Ended 2017 2016 2015 (in thousands) Allowance for Obsolete Inventory Balance at beginning of year $ 1,113 $ 417 $ 332 Provisions 496 757 520 Dispositions (303 ) (61 ) (435 ) Balance at end of year $ 1,306 $ 1,113 $ 417 Allowance for Doubtful Accounts Balance at beginning of year $ 135 $ 97 $ — Provisions (10 ) 38 97 Write-offs (41 ) — — Balance at end of year $ 84 $ 135 $ 97</t>
  </si>
  <si>
    <t>SIGNIFICANT ACCOUNTING POLICIES (Policies)</t>
  </si>
  <si>
    <t>Principles of Consolidation</t>
  </si>
  <si>
    <t>Principles of Consolidation The consolidated financial statements include the Company and its wholly owned subsidiaries in the United States, Mexico and China. Intercompany balances and transactions have been eliminated during consolidation.</t>
  </si>
  <si>
    <t>Reclassification</t>
  </si>
  <si>
    <t>Reclassifications Certain prior period reclassifications were made to conform with the current period presentation. These reclassifications had no effect on reported income, comprehensive income (loss), cash flows, total assets, or shareholders' equity as previously repor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the provision for obsolete and non-saleable inventories, deferred tax assets and liabilities, uncertain tax positions, valuation of goodwill, impairment of long-lived assets, medical self-funded insurance liability, long-term incentive compensation accrual, the provision for warranty costs, the fair value of stock appreciation rights granted under the Company’s share-based compensation plan and purchase price allocation of acquired businesses. Due to uncertainties with respect to the assumptions and estimates, actual results could differ from those estimates.</t>
  </si>
  <si>
    <t>Cash and Cash Equivalents</t>
  </si>
  <si>
    <t>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t>
  </si>
  <si>
    <t>Allowance for Doubtful Accounts</t>
  </si>
  <si>
    <t>Allowance for Doubtful Accounts 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t>
  </si>
  <si>
    <t>Inventories Inventories are stated at the lower of cost or net realizable value. Cost is determined principally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We also reserve for inventory related to specific customers covered by lead-time assurance agreements when those customers are experiencing financial difficulties or reimbursement is not reasonably assured.</t>
  </si>
  <si>
    <t>Property, Plant and Equipment</t>
  </si>
  <si>
    <t>Property, Plant and Equipment Property, plant and equipment are carried at cost and depreciated using straight-line methods over the expected useful lives of the assets. Repairs and maintenance costs are expensed as incurred.</t>
  </si>
  <si>
    <t>Business Combinations</t>
  </si>
  <si>
    <t xml:space="preserve">Business Combinations The Company recognizes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
  </si>
  <si>
    <t>Impairment of Goodwill</t>
  </si>
  <si>
    <t xml:space="preserve">Impairment of Goodwill The Company records intangible assets that are acquired individually or with a group of other assets in the financial statements at acquisition. In accordance with ASC 350, Goodwill and Other Intangible Assets , goodwill is not amortized but is required to be reviewed for impairment at least annually or when events or circumstances indicate that carrying value may exceed fair value. The Company tests goodwill by first performing a qualitative analysis (“Step 0”) to determine if it is more likely than not that the fair value of the reporting unit is greater than its carrying value. If the Company determines that it is not more likely than not that the fair value of the reporting unit is greater than its carrying value, the Company calculates the fair value of the reporting unit and compares the fair value of the reporting unit to its carrying value (“Step 1”). If the carrying value of the reporting unit exceeds the fair value, goodwill is potentially impaired and the second step (“Step 2”) of the impairment test must be performed. In the second step, the Company compares the implied fair value of the goodwill, as defined by ASC 350, to the carrying amount to determine the impairment loss, if any. The Company performed its annual qualitative Step 0 analysis as of April 2, 2017 and determined a Step 1 analysis was necessary due to market conditions. </t>
  </si>
  <si>
    <t>Impairment of Long-Lived Assets</t>
  </si>
  <si>
    <t>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t>
  </si>
  <si>
    <t>Accrued Warranty</t>
  </si>
  <si>
    <t>Accrued Warranty An accrual is made for expected warranty costs, with the related expense recognized in cost of goods sold. Management reviews the adequacy of this accrual quarterly based on historical analyses and anticipated product returns.</t>
  </si>
  <si>
    <t>Self-funded Insurance</t>
  </si>
  <si>
    <t>Self-funded Insurance The Company self-funds its domestic employee health plans. The Company contracts with a separate administrative service company to supervise and administer the programs and act as its representative. The Company reduces its risk under this self-funded platform by purchasing stop-loss insurance coverage for high dolla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t>
  </si>
  <si>
    <t>Revenue Recognition</t>
  </si>
  <si>
    <t>Revenue Recognition Sales revenue from manufacturing is recognized upon shipment of the manufactured product per contractual terms. Upon shipment, title transfers and the customer assumes risks and rewards of ownership of the product. The price to the buyer is fixed or determinable and recoverability is reasonably assured. Unless specifically stated in contractual terms, there are no formal customer acceptance requirements or further obligations related to the manufacturing services; if any such requirements exist, then sales revenue is recognized at the time when such requirements are completed and such obligations are fulfilled. Revenue is recorded net of estimated returns of manufactured product based on management’s analysis of historical returns. Revenues and associated costs from engineering design, development services and tooling, which are performed under contract of short term durations, are recognized only after the completed performance of the service. Revenue from engineering design, development services and tooling represented approximately 2.1 percent , 1.7 percent and 2.5 percent of total revenue in fiscal years 2017 , 2016 , and 2015 , respectively.</t>
  </si>
  <si>
    <t>Shipping and Handling Fees</t>
  </si>
  <si>
    <t>Shipping and Handling Fees The Company classifies costs associated with shipping and handling fees as a component of cost of goods sold. Customer billings related to shipping and handling fees are reported as revenue.</t>
  </si>
  <si>
    <t>Research, Development and Engineering</t>
  </si>
  <si>
    <t>Research, Development and Engineering Research, development and engineering expenses include unreimbursed EMS costs as well as design and engineering costs associated with the production of EMS programs. Research, development and engineering costs are expensed as incurred.</t>
  </si>
  <si>
    <t>Income Taxes</t>
  </si>
  <si>
    <t>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provision. To date, we have not incurred charges for interest or penalties in relation to the underpayment of income taxes. The tax years 1997 through the present remain open to examination by the major U.S. taxing jurisdictions to which we are subject. Refer to Note 6 for further discussions.</t>
  </si>
  <si>
    <t>Derivative Instruments and Hedging Activities</t>
  </si>
  <si>
    <t>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debt arrangement.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t>
  </si>
  <si>
    <t>Earnings Per Common Share</t>
  </si>
  <si>
    <t>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t>
  </si>
  <si>
    <t>Foreign Currency Transactions</t>
  </si>
  <si>
    <t>Foreign Currency Transactions The functional currency of the Company’s subsidiaries in Mexico and China is the U.S. dollar. Realized foreign currency transaction gains and losses for local currency denominated assets and liabilities are included in cost of goods sold.</t>
  </si>
  <si>
    <t>Fair Value of Financial Instruments</t>
  </si>
  <si>
    <t>Fair Value of Financial Instruments The carrying values of cash and cash equivalents, accounts receivable and current liabilities reflected on the balance sheets at July 1, 2017 and July 2, 2016 , reasonably approximate their fair value. The Company had an outstanding balance on the line of credit of $18.3 million as of July 1, 2017 and $18.1 million as of July 2, 2016 , with a carrying value that reasonably approximates the fair value. The Company had an outstanding balance on the term loan of $21.3 million as of July 1, 2017 and $26.3 million as of July 2, 2016 , with a carrying value that reasonably approximates the fair value. The equipment term loan is estimated to be $3.5 million as of July 1, 2017 , with a carrying value that reasonably approximates the fair value. As of July 2, 2016 , the Company did not have a balance under the equipment term loan.</t>
  </si>
  <si>
    <t>Share-based Compensation</t>
  </si>
  <si>
    <t xml:space="preserve">Share-based Compensation The Company’s incentive plan may provide for equity and liability awards to employees in the form of stock options, stock appreciation right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included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t>
  </si>
  <si>
    <t>Restructuring</t>
  </si>
  <si>
    <t xml:space="preserve">Restructuring Periodically the Company may consolidate excess facilities in order to maximize efficiencies and reduce its costs. In connection with these activities, we recognize restructuring charges for employee termination costs, exit costs and long-lived asset impairment when applicable. The recognition of these restructuring charges require that we make certain judgments and estimates regarding the nature, timing and amount of costs associated with the planned exit activity. To the extent our actual results differ from our estimates and assumptions, we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we evaluate the remaining accrued balances to ensure that no excess accruals are retained and the utilization of the provisions are for their intended purpose in accordance with developed exit plans. </t>
  </si>
  <si>
    <t>Newly Adopted and Recent Accounting Pronouncements</t>
  </si>
  <si>
    <t>Newly Adopted and Recent Accounting Pronouncements In May 2014, the Financial Accounting Standards Board (FASB) issued Accounting Standards Update 2014-09 (ASU 2014-09), Revenue from Contracts with Customers .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Additionally, disclosures required for revenue recognition will include qualitative and quantitative information about contracts with customers, significant judgments and changes in judgments, and assets recognized from costs to obtain or fulfill a contract. Such disclosures are more extensive than what is required under existing GAAP. In August 2015, the FASB issued an amendment to defer the effective date of ASU 2014-09 for all entities by one year. This Update is effective for annual reporting periods beginning after December 15, 2017, including interim periods within that reporting period. The Company has assessed that the impact of the new guidance will result in a change of the Company's revenue recognition model for electronics manufacturing services from "point in time" upon physical delivery to an "over time" model and believes this transition may have a material impact on the Company's consolidated financial statements upon adoption primarily as it will recognize an increase in contract assets for unbilled receivables with a corresponding reduction in finished goods and work-in-progress inventory. The Company has commenced implementation in accordance with the planned effective date and such efforts are ongoing. Companies have the option of using either a full or modified retrospective approach in applying this standard. The Company has not yet concluded upon its selection of the transition method.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o only one measure, its net realizable value, and not the three measures required by the existing guidance. Net realizable value is the estimated selling price in the ordinary course of business, less reasonably predictable costs of completion, disposal and transportation. The new guidance should not change how entities initially measure the cost of inventory. The guidance will be effective for fiscal years beginning after December 15, 2016, including interim periods within those fiscal years. Early adoption is permitted. The Company adopted this guidance during the second quarter of fiscal year 2017 and it had no impact on our financial statements. In February 2016, the FASB issued Accounting Standards Update 2016-02 (ASU 2016-02), Leases which supersedes ASC 840 Leases and creates a new topic, ASC 842 Leases . This update requires lessees to recognize a lease asset and a lease liability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Upon initial evaluation, the Company believes the new guidance will have a material impact on its consolidated balance sheets when adopted. The Company is currently assessing the timing of adoption. In March 2016, the FASB issued Accounting Standards Update 2016-09 (ASU 2016-09),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This update is effective for fiscal years beginning after December 15, 2016, and interim periods within those fiscal years, with earlier adoption permitted. The Company prospectively adopted this ASU during the first quarter of fiscal year 2017. As a result, excess tax benefits are recorded in income tax expense instead of a component of shareholders’ equity and excess tax benefits are no longer broken out on the consolidated statement of cash flows beginning in fiscal year 2017. In August 2016, the FASB issued Accounting Standards Update 2016-15 (ASU 2016-15), Classification of Certain Cash Receipts and Cash Payments . This update provides guidance on how to record eight specific cash flow issues. This update is effective for fiscal years beginning after December 15, 2017, and interim periods within those fiscal years. Early adoption is permitted and a retrospective transition method to each period should be presented. The Company early adopted this guidance during the second quarter of fiscal year 2017 and it had no impact on our consolidated financial statements. In January 2017, the FASB issued Accounting Standards Update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prospectively to impairment tests beginning June 28, 2020, with early adoption permitted. The Company would apply this guidance to applicable impairment tests after the adoption date. The Company is currently evaluating the effect of this update on its consolidated financial statements. In May 2017, the FASB issued Accounting Standards Update 2017-09, Compensation - Stock Compensation . This update provides guidance about which changes to the terms or conditions of a share-based payment award require an entity to apply modification accounting. This update is effective for fiscal years beginning after December 15, 2017. Early adoption is permitted. The Company is currently evaluating the effect of this update on its consolidated financial statements.</t>
  </si>
  <si>
    <t>Fiscal Year</t>
  </si>
  <si>
    <t>Fiscal Year The Company operates on a 52/53 week fiscal year. Fiscal years end on the Saturday nearest June 30. As such, fiscal years 2017 , 2016 , and 2015 , ended on July 1, 2017 , July 2, 2016 , and June 27, 2015 , respectively. Fiscal year 2017 and 2015 were 52 week years whereas fiscal year 2016 was a 53 week year.</t>
  </si>
  <si>
    <t>INVENTORIES (Tables)</t>
  </si>
  <si>
    <t>Components of Inventories</t>
  </si>
  <si>
    <t>The components of inventories consist of the following (in thousands): July 1, 2017 July 2, 2016 Finished goods $ 12,244 $ 13,384 Work-in-process 20,596 18,988 Raw materials and supplies 68,750 74,634 $ 101,590 $ 107,006</t>
  </si>
  <si>
    <t>PROPERTY, PLANT AND EQUIPMENT (Tables)</t>
  </si>
  <si>
    <t>Property, plant and equipment consists of the following: Life July 1, 2017 July 2, 2016 (in years) (in thousands) Land — $ 2,940 $ 2,940 Buildings and improvements 3 to 30 23,158 23,737 Equipment 1 to 10 57,848 53,095 Furniture and fixtures 3 to 5 3,512 2,924 87,458 82,696 Accumulated depreciation (56,962 ) (54,771 ) $ 30,496 $ 27,925</t>
  </si>
  <si>
    <t>LONG-TERM DEBT (Tables)</t>
  </si>
  <si>
    <t>Schedule of Maturities of Long-term Debt</t>
  </si>
  <si>
    <t>Debt maturities as of July 1, 2017 for the next five years and thereafter are as follows (in thousands): Fiscal Years Ending Amount 2018 $ 5,871 2019 5,871 2020 30,455 2021 871 2022 — Total debt $ 43,068 Unamortized debt issuance costs $ (119 ) Long-term debt, net of debt issuance costs $ 42,949</t>
  </si>
  <si>
    <t>INCOME TAXES (Tables)</t>
  </si>
  <si>
    <t>Schedule of Components of Income Tax Expense (Benefit)</t>
  </si>
  <si>
    <t>Income tax provision consists of the following: Fiscal Year Ended July 1, 2017 July 2, 2016 June 27, 2015 (in thousands) Current income tax provision: United States $ 1,231 $ 1,014 $ 1,701 Foreign 1,206 1,960 975 2,437 2,974 2,676 Deferred income tax benefit: United States (539 ) (1,285 ) (1,486 ) Foreign (259 ) (71 ) (194 ) (798 ) (1,356 ) (1,680 ) Total income tax provision $ 1,639 $ 1,618 $ 996</t>
  </si>
  <si>
    <t>Effective Tax Rate Reconciliation</t>
  </si>
  <si>
    <t>The Company’s effective tax rate differs from the federal tax rate as follows: Fiscal Year Ended July 1, 2017 July 2, 2016 June 27, 2015 (in thousands) Federal income tax provision at statutory rates $ 2,467 $ 2,771 $ 1,802 State income taxes, net of federal tax effect 175 250 133 Foreign tax rate differences (156 ) (442 ) (80 ) Effect of income tax credits (738 ) (1,254 ) (1,085 ) Effect of repatriation of foreign earnings, net 199 (161 ) (80 ) Other (308 ) 454 124 Transaction costs — — 182 Income tax provision $ 1,639 $ 1,618 $ 996</t>
  </si>
  <si>
    <t>Schedule of Income before Income Tax, Domestic and Foreign</t>
  </si>
  <si>
    <t>The domestic and foreign components of income before income taxes were: Fiscal Year Ended July 1, 2017 July 2, 2016 June 27, 2015 (in thousands) Domestic $ 3,553 $ 2,228 $ 3,395 Foreign 3,703 5,923 1,905 Income before income taxes $ 7,256 $ 8,151 $ 5,300</t>
  </si>
  <si>
    <t>Schedule of Deferred Tax Assets and Liabilities</t>
  </si>
  <si>
    <t>Deferred income tax assets and liabilities consist of the following at: July 1, 2017 July 2, 2016 (in thousands) Deferred tax assets: Tax credit carryforwards, net $ 4,164 $ 4,056 Foreign subsidiaries - future tax credits 840 840 Inventory 840 508 Accruals 4,020 4,270 Mark-to-market adjustments 1,443 4,043 Other 28 86 Deferred income tax assets $ 11,335 $ 13,803 Deferred tax liabilities: Foreign subsidiaries – unremitted earnings (2,288 ) (2,098 ) Fixed assets (456 ) (1,025 ) Identifiable intangibles (1,308 ) (1,613 ) Other (302 ) (85 ) Deferred income tax liabilities $ (4,354 ) $ (4,821 ) Net deferred income tax assets $ 6,981 $ 8,982 Balance sheet caption reported in: Long-term deferred income tax asset $ 6,981 $ 8,982 Net deferred income tax asset $ 6,981 $ 8,982</t>
  </si>
  <si>
    <t>Schedule of Unrecognized Tax Benefits Roll Forward</t>
  </si>
  <si>
    <t>A reconciliation of the beginning and ending amount of unrecognized tax benefits is as follows: Fiscal Year Ended July 1, 2017 July 2, 2016 June 27, 2015 (in thousands) Beginning Balance $ 3,760 $ 3,446 $ 3,072 Additions based on tax positions related to the current year 187 314 374 Ending Balance $ 3,947 $ 3,760 $ 3,446</t>
  </si>
  <si>
    <t>EARNINGS PER SHARE (Tables)</t>
  </si>
  <si>
    <t>Reconciliation of Denominator and Number of Antidilutive Common Share Awards not Included in Diluted Earnings Per Share Calculation</t>
  </si>
  <si>
    <t>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in thousands, except per share information) July 1, 2017 July 2, 2016 June 27, 2015 Net income $ 5,617 $ 6,533 $ 4,304 Weighted average shares outstanding– basic 10,756 10,710 10,572 Effect of dilutive common stock awards 161 568 714 Weighted average shares outstanding – diluted 10,917 11,278 11,286 Earnings per share – basic $ 0.52 $ 0.61 $ 0.41 Earnings per share – diluted $ 0.51 $ 0.58 $ 0.38 Antidilutive SARs not included in diluted earnings per share 892 442 208</t>
  </si>
  <si>
    <t>STOCK OPTION AND BENEFIT PLANS (Tables)</t>
  </si>
  <si>
    <t>Grant Date Fair Value for Awards Estimated Using Option Valuation Method with Weighted Average Assumptions</t>
  </si>
  <si>
    <t>On October 28, 2016, the Company granted 10,000 SARs under the 2010 Incentive Plan to certain key employees and outside directors at a strike price of $8.04 and a grant date fair value of $2.30 , as of July 1, 2017 , 10,000 remain outstanding. The grant date fair value for the awards granted during fiscal year 2017 , were estimated using the Black Scholes option valuation method with the following weighted average assumptions as of October 28, 2016: Fiscal Year 2017 October 28, 2016 Expected dividend yield —% Risk – free interest rate 1.63% Expected volatility 33.43% Expected life 4.00 On July 26, 2016, the Company granted 242,500 SARs under the 2010 Incentive Plan to certain key employees and outside directors at a strike price of $8.18 and a grant date fair value of $2.42 , as of July 1, 2017 , 242,500 remain outstanding. The grant date fair value for the awards granted during fiscal year 2017 , were estimated using the Black Scholes option valuation method with the following weighted average assumptions as of July 26, 2016: Fiscal Year 2017 July 26, 2016 Expected dividend yield —% Risk – free interest rate 0.93% Expected volatility 36.13% Expected life 4.00 On July 29, 2015, the Company granted 248,166 SARs under the 2010 Incentive Plan to certain key employees and outside directors at a strike price of $10.26 and a grant date fair value of $3.65 , as of July 1, 2017 , 233,333 remain outstanding. The grant date fair value for the awards granted during fiscal year 2016, were estimated using the Black Scholes option valuation method with the following weighted average assumptions as of July 29, 2015: Fiscal Year 2016 July 29, 2015 Expected dividend yield —% Risk – free interest rate 1.39% Expected volatility 43.66% Expected life 4.00 On October 31, 2014, the Company granted 213,166 SARs under the 2010 Incentive Plan to certain key employees and outside directors at a strike price of $8.22 and a grant date fair value of $3.04 , as of July 1, 2017 , 205,833 remain outstanding. The grant date fair value for the awards granted during fiscal year 2016, were estimated using the Black Scholes option valuation method with the following weighted average assumptions as of October 31, 2014: Fiscal Year 2015 October 31, 2014 Expected dividend yield —% Risk – free interest rate 1.39% Expected volatility 45.67% Expected life 4.00</t>
  </si>
  <si>
    <t>Summarizes Option/SARs Activity of All Plans</t>
  </si>
  <si>
    <t>The following table summarizes the Company’s Options and SARs activity for all plans from June 28, 2014 through July 1, 2017 : SARs SARs Aggregate Weighted Weighted Balances, June 28, 2014 69,002 1,065,928 $ 4,096 $ 7.01 1.8 Shares authorized 1,000,000 — SARs granted (213,166 ) 213,166 8.22 SARs forfeited — — — Options/SARs exercised — (465,263 ) 1,877 5.84 Balances, June 27, 2015 855,836 813,831 $ 2,312 $ 7.99 2.5 Shares authorized — SARs granted (248,166 ) 248,166 10.26 SARs forfeited 26,999 (26,999 ) 9.48 SARs exercised — (63,333 ) 165 4.56 Balances, July 2, 2016 634,669 971,665 $ 339 $ 8.75 2.4 Shares authorized — SARs granted (252,500 ) 252,500 8.17 SARs forfeited 12,166 (12,166 ) 8.60 SARs exercised — (127,000 ) 385 4.77 Balances, July 1, 2017 394,335 1,084,999 $ — $ 9.09 2.3 Exercisable at July 1, 2017 393,333 $ — $ 9.43 0.6</t>
  </si>
  <si>
    <t>Additional Information Regarding Options Outstanding</t>
  </si>
  <si>
    <t>Additional information regarding SARs outstanding and exercisable as of July 1, 2017 , is as follows: Range of Number Outstanding Weighted Avg. Weighted Avg. Number Weighted $4.40 – $7.90 192,500 0.1 $ 7.44 192,500 $ 7.44 7.91 – 9.91 458,333 3.3 8.19 — — 9.92 – 11.34 434,166 2.2 10.76 200,833 11.34 $4.40 to $11.34 1,084,999 2.3 $ 9.09 393,333 $ 9.43</t>
  </si>
  <si>
    <t>COMMITMENTS AND CONTINGENCIES (Tables)</t>
  </si>
  <si>
    <t>Schedule of Future Minimum Rental Payments for Operating and Capital Leases</t>
  </si>
  <si>
    <t>Future minimum payments under non-cancelable operating leases at July 1, 2017 , are summarized as follows (in thousands): Fiscal Years Ending Operating Leases 2018 $ 6,747 2019 3,979 2020 1,873 2021 1,114 2022 325 Thereafter 854 Total minimum lease payments $ 14,892</t>
  </si>
  <si>
    <t>FAIR VALUE MEASUREMENTS (Tables)</t>
  </si>
  <si>
    <t>Assets and Liabilities Measured at Fair Value on Recurring Basis</t>
  </si>
  <si>
    <t>The following table summarizes the fair value of assets (liabilities) of the Company’s derivatives that are required to be measured on a recurring basis as of July 1, 2017 and July 2, 2016 (in thousands): July 1, 2017 Level 1 Level 2 Level 3 Total Fair Value Financial Assets: Foreign currency forward contracts &amp; swaps $ — $ 1,010 $ — $ 1,010 Financial Liabilities: Interest rate swaps $ — $ (103 ) $ — $ (103 ) Foreign currency forward contracts &amp; swaps $ — $ (5,112 ) $ — $ (5,112 ) July 2, 2016 Level 1 Level 2 Level 3 Total Fair Value Financial Assets: Foreign currency forward contracts — 136 — $ 136 Financial Liabilities: Interest rate swaps $ — $ (498 ) $ — $ (498 ) Foreign currency forward contracts &amp; swaps $ — $ (11,112 ) $ — $ (11,112 )</t>
  </si>
  <si>
    <t>DERIVATIVE FINANCIAL INSTRUMENTS (Tables)</t>
  </si>
  <si>
    <t>Schedule of Derivative Instruments</t>
  </si>
  <si>
    <t>As of July 1, 2017 , the aggregate notional amount of the Company’s outstanding foreign currency contracts and swaps along with their unrealized gains (losses) are expected to mature as summarized below (in thousands): Quarter Ending Notional Contracts and Swaps in MXN Notional Contracts and Swaps in USD Estimated Fair Value September 30, 2017 $ 76,192 $ 5,395 $ (1,218 ) December 30, 2017 $ 88,558 $ 6,162 $ (1,370 ) March 31, 2018 $ 90,812 $ 5,713 $ (864 ) June 30, 2018 $ 95,500 $ 5,811 $ (774 ) September 29, 2018 $ 90,443 $ 5,301 $ (588 ) December 29, 2018 $ 125,328 $ 6,746 $ (298 ) March 30, 2019 $ 137,944 $ 6,979 $ 33 June 29, 2019 $ 142,947 $ 6,828 $ 350 September 28, 2019 $ 148,468 $ 6,740 $ 627</t>
  </si>
  <si>
    <t>Summerized Fair Value of Derivative Instruments in Consolidated Balance Sheets</t>
  </si>
  <si>
    <t>The following table summarizes the fair value of derivative instruments in the Consolidated Balance Sheets as of July 1, 2017 and July 2, 2016 (in thousands): July 1, 2017 July 2, 2016 Derivatives Designated as Hedging Instruments Balance Sheet Location Fair Value Fair Value Foreign currency forward contracts &amp; swaps Other long-term assets $ 1,010 $ 136 Foreign currency forward contracts &amp; swaps Other current liabilities $ (4,226 ) $ (4,670 ) Foreign currency forward contracts &amp; swaps Other long-term liabilities $ (886 ) $ (6,442 ) Interest rate swaps Other long-term assets $ — $ — Interest rate swaps Other current liabilities $ (81 ) $ (264 ) Interest rate swaps Other long-term liabilities $ (22 ) $ (234 )</t>
  </si>
  <si>
    <t>Gain (Loss) of Derivative Instruments in Statement of Operations</t>
  </si>
  <si>
    <t>The following table summarizes the gain (loss) on derivative instruments, net of tax, on the Consolidated Statements of Income for the fiscal year 2017 (in thousands): Derivatives Designated as Hedging Instruments Classification of Gain (Loss) Reclassified from Accumulated OCI into Income (Effective Portion) AOCI Balance Effective Effective Portion AOCI Balance Forward contracts &amp; swaps Cost of sales $ (7,245 ) $ (600 ) $ 5,138 $ (2,707 ) Interest rate swap Interest expense (328 ) 14 246 (68 ) Total $ (7,573 ) $ (586 ) $ 5,384 $ (2,775 ) The following table summarizes the gain (loss) on derivative instruments, net of tax, on the Consolidated Statements of Income for the fiscal year 2016 (in thousands): Derivatives Designated as Hedging Instruments Classification of Gain (Loss) Reclassified from Accumulated OCI into Income (Effective Portion) AOCI Balance Effective Effective Portion AOCI Balance Forward contracts &amp; swaps Cost of sales $ (4,487 ) $ (6,939 ) $ 4,181 $ (7,245 ) Interest rate swap Interest expense (276 ) (348 ) 296 (328 ) Total $ (4,763 ) $ (7,287 ) $ 4,477 $ (7,573 ) The following table summarizes the gain (loss) on derivative instruments, net of tax, on the Consolidated Statements of Income for the fiscal year 2015 (in thousands): Derivatives Designated as Hedging Instruments Classification of Gain (Loss) Reclassified from Accumulated OCI into Income (Effective Portion) AOCI Balance Effective Effective Portion AOCI Balance Forward contracts Cost of sales $ 2,403 $ (7,208 ) $ 318 $ (4,487 ) Interest rate swap Interest expense — (276 ) — (276 ) Total $ 2,403 $ (7,484 ) $ 318 $ (4,763 )</t>
  </si>
  <si>
    <t>ENTERPRISE-WIDE DISCLOSURES (Tables)</t>
  </si>
  <si>
    <t>Net Sales and Long-Lived Assets (Property, Plant, and Equipment) by Geographic Area</t>
  </si>
  <si>
    <t>Net sales and long-lived assets (property, plant, and equipment) by geographic area for the years ended and as of July 1, 2017 , July 2, 2016 and June 27, 2015 are summarized in the following table. Net sales set forth below are based on the shipping destination. Long-lived assets information is based on the physical location of the asset. Fiscal Year Ended (in thousands) 2017 2016 2015 Geographic net sales: Domestic (U.S.) $ 361,886 $ 347,552 $ 301,891 Foreign 105,911 137,413 132,106 Total $ 467,797 $ 484,965 $ 433,997 Long-lived assets: United States $ 8,988 $ 11,406 $ 8,969 Mexico 20,878 15,756 17,156 China 630 763 849 Total $ 30,496 $ 27,925 $ 26,974</t>
  </si>
  <si>
    <t>Schedule of Revenue from External Customers Attributed to Foreign Countries by Geographic Area</t>
  </si>
  <si>
    <t>Percentage of net sales made to customers located in the following countries: Fiscal Year Ended 2017 2016 2015 United States 77% 72% 70% Canada 1 7 10 Other foreign countries (a) 22 21 20 Total 100% 100% 100% (a) No other individual foreign country accounted for 10% or more of the foreign sales in fiscal years 2017, 2016 or 2015.</t>
  </si>
  <si>
    <t>Percentage of Net Sales to and Trade Accounts Receivables from Significant Customers</t>
  </si>
  <si>
    <t>The percentage of net sales to and trade accounts receivables from significant customers were as follows: Percentage of Net Percentage of 2017 2016 2015 2017 2016 Customer A 18% 18% 17% 30% 24%</t>
  </si>
  <si>
    <t>QUARTERLY FINANCIAL DATA (Tables)</t>
  </si>
  <si>
    <t>Quarterly Financial Data</t>
  </si>
  <si>
    <t>ACQUISITION (Tables)</t>
  </si>
  <si>
    <t>Schedule of Recognized Identified Assets and Liabilities Acquired</t>
  </si>
  <si>
    <t>The following table summarizes the purchase price paid for Ayrshire and the fair value of the assets acquired and liabilities assumed as of the date of acquisition (in thousands): Estimated Fair Values At September 3, 2014 Purchase Price Paid $ 48,010 Cash Acquired (46 ) Purchase Price, Net of Cash Received $ 47,964 Cash $ 46 Accounts Receivable 21,211 Inventories 21,772 Other Current Assets 1,013 Property, Plant and Equipment 7,823 Favorable Leases 2,941 Customer Relationships 2,833 Non-Compete Agreements 196 Goodwill 8,217 Other Assets 42 Accounts Payable (11,070 ) Accrued Salaries and Wages (2,188 ) Other Current Liabilities (2,408 ) Deferred Tax Liability (2,418 ) Fair Value of Assets Acquired $ 48,010</t>
  </si>
  <si>
    <t>Business Acquisition, Pro Forma Information</t>
  </si>
  <si>
    <t>Pro forma condensed consolidated financial information for the year ended June 27, 2015 (in thousands): Fiscal Year Ended (unaudited) June 27, 2015 Net sales $ 457,475 Net income $ 4,136</t>
  </si>
  <si>
    <t>GOODWILL AND OTHER INTANGIBLES ASSETS (Tables)</t>
  </si>
  <si>
    <t>GOODWILL AND OTHER INTANGIBLE ASSETS [Abstract]</t>
  </si>
  <si>
    <t>Schedule of Finite-Lived Intangible Assets</t>
  </si>
  <si>
    <t>The components of acquired intangible assets are as follows (in thousands): July 1, 2017 Amortization Period in Years Gross Carrying Amount Accumulated Amortization Net Carrying Amount Other intangible assets: Non-Compete Agreements 3 - 5 $ 568 $ (483 ) $ 85 Customer Relationships 10 4,803 (1,590 ) 3,213 Favorable Lease Agreements 4 - 7 2,941 (1,439 ) 1,502 Total $ 8,312 $ (3,512 ) $ 4,800 July 2, 2016 Amortization Period in Years Gross Carrying Amount Accumulated Amortization Net Carrying Amount Other intangible assets: Non-Compete Agreements 3 - 5 $ 568 $ (343 ) $ 225 Customer Relationships 10 4,803 (1,110 ) 3,693 Favorable Lease Agreements 4 - 7 2,941 (931 ) 2,010 Total $ 8,312 $ (2,384 ) $ 5,928</t>
  </si>
  <si>
    <t>Schedule of Finite-Lived Intangible Assets, Future Amortization Expense</t>
  </si>
  <si>
    <t>Aggregate amortization expense related to existing intangible assets by fiscal year is currently estimated to be as follows (in thousands): Fiscal Years Ending Amount 2018 $ 1,073 2019 818 2020 783 2021 784 2022 531 Thereafter 811 Total amortization expense $ 4,800</t>
  </si>
  <si>
    <t>Significant Accounting Policies (Narrative) (Detail) - USD ($)</t>
  </si>
  <si>
    <t>Dec. 28, 2016</t>
  </si>
  <si>
    <t>Sep. 03, 2014</t>
  </si>
  <si>
    <t>Percentage Of Expected Over Aggregate Annual Insurance Claims</t>
  </si>
  <si>
    <t>125.00%</t>
  </si>
  <si>
    <t>Percentage Of Revenues</t>
  </si>
  <si>
    <t>2.10%</t>
  </si>
  <si>
    <t>1.70%</t>
  </si>
  <si>
    <t>2.50%</t>
  </si>
  <si>
    <t>Maximum Amount Of Income Tax Benefits Percentage Realized Upon Ultimate Settlement</t>
  </si>
  <si>
    <t>50.00%</t>
  </si>
  <si>
    <t>Term Loan, Amount Outstanding</t>
  </si>
  <si>
    <t>Equipment Term Loan</t>
  </si>
  <si>
    <t>Inventories (Components Of Inventories) (Detail) - USD ($) $ in Thousands</t>
  </si>
  <si>
    <t>Finished goods</t>
  </si>
  <si>
    <t>Work-in-process</t>
  </si>
  <si>
    <t>Raw materials and supplies</t>
  </si>
  <si>
    <t>Property Plant And Equipment (Schedule Of Property Plant And Equipment) (Detail) - USD ($) $ in Thousands</t>
  </si>
  <si>
    <t>Property, Plant and Equipment [Line Items]</t>
  </si>
  <si>
    <t>Land</t>
  </si>
  <si>
    <t>Buildings and improvements</t>
  </si>
  <si>
    <t>Equipment</t>
  </si>
  <si>
    <t>Furniture and fixtures</t>
  </si>
  <si>
    <t>Property, plant and equipment, gross</t>
  </si>
  <si>
    <t>Accumulated depreciation</t>
  </si>
  <si>
    <t>Buildings and improvements | Minimum</t>
  </si>
  <si>
    <t>Property, Plant and Equipment, Useful Life</t>
  </si>
  <si>
    <t>3 years</t>
  </si>
  <si>
    <t>Buildings and improvements | Maximum</t>
  </si>
  <si>
    <t>30 years</t>
  </si>
  <si>
    <t>Equipment | Minimum</t>
  </si>
  <si>
    <t>1 year</t>
  </si>
  <si>
    <t>Equipment | Maximum</t>
  </si>
  <si>
    <t>10 years</t>
  </si>
  <si>
    <t>Furniture and fixtures | Minimum</t>
  </si>
  <si>
    <t>Furniture and fixtures | Maximum</t>
  </si>
  <si>
    <t>5 years</t>
  </si>
  <si>
    <t>Long-Term Debt (Narrative) (Detail) - USD ($)</t>
  </si>
  <si>
    <t>3 Months Ended</t>
  </si>
  <si>
    <t>Aug. 06, 2015</t>
  </si>
  <si>
    <t>Debt Disclosure [Line Items]</t>
  </si>
  <si>
    <t>Long-term Debt</t>
  </si>
  <si>
    <t>Debt Instrument, Periodic Payment, Principal</t>
  </si>
  <si>
    <t>Letters of Credit Outstanding, Amount</t>
  </si>
  <si>
    <t>Additional availability of line of credit</t>
  </si>
  <si>
    <t>Debt Instrument, Unused Borrowing Capacity, Amount</t>
  </si>
  <si>
    <t>Total debt</t>
  </si>
  <si>
    <t>Unamortized Debt Issuance Expense</t>
  </si>
  <si>
    <t>Line of Credit | One-Month London Interbank Offered Rate</t>
  </si>
  <si>
    <t>Variable rate on line of credit facility (percent)</t>
  </si>
  <si>
    <t>1.50%</t>
  </si>
  <si>
    <t>Line of Credit | Federal Funds Rate</t>
  </si>
  <si>
    <t>Wells Fargo Bank</t>
  </si>
  <si>
    <t>Increase in revolving line of credit</t>
  </si>
  <si>
    <t>Debt Instrument, Basis Spread on Variable Rate, Scenario One | Line of Credit | Line of Credit | Fixed Rate</t>
  </si>
  <si>
    <t>1.75%</t>
  </si>
  <si>
    <t>Debt Instrument, Basis Spread on Variable Rate, Scenario Two | Line of Credit | Line of Credit | Fixed Rate</t>
  </si>
  <si>
    <t>2.00%</t>
  </si>
  <si>
    <t>Debt Instrument, Basis Spread on Variable Rate, Scenario Three | Line of Credit | Line of Credit | Fixed Rate</t>
  </si>
  <si>
    <t>2.25%</t>
  </si>
  <si>
    <t>Maximum</t>
  </si>
  <si>
    <t>Long-term Debt, Percentage Bearing Variable Interest, Percentage Rate</t>
  </si>
  <si>
    <t>4.25%</t>
  </si>
  <si>
    <t>3.50%</t>
  </si>
  <si>
    <t>Minimum</t>
  </si>
  <si>
    <t>3.21556%</t>
  </si>
  <si>
    <t>2.45%</t>
  </si>
  <si>
    <t>Trade Accounts Receivable Purchase Programs (Detail) - USD ($) $ in Millions</t>
  </si>
  <si>
    <t>Jul. 16, 2015</t>
  </si>
  <si>
    <t>Account Purchase Agreement Maximum Aggregate Amount</t>
  </si>
  <si>
    <t>Trade Accounts Receivable Sold To Third Party</t>
  </si>
  <si>
    <t>Accounts Receivable Factored To Banking Institutions and not yet collected</t>
  </si>
  <si>
    <t>Income Taxes (Narrative) (Detail) - USD ($)</t>
  </si>
  <si>
    <t>Jun. 28, 2014</t>
  </si>
  <si>
    <t>Tax Credit Carryforwards</t>
  </si>
  <si>
    <t>Tax Credit Carryforwards, R&amp;D</t>
  </si>
  <si>
    <t>Income Tax Reconciliation Additional Repatriation Of Foreign Earnings</t>
  </si>
  <si>
    <t>Estimated Federal And State Income Taxes And Potential Withholding Taxes</t>
  </si>
  <si>
    <t>Undistributed Earnings of Foreign Subsidiaries</t>
  </si>
  <si>
    <t>Unrecognized Deferred Tax Liability On Undistributed Earnings</t>
  </si>
  <si>
    <t>Advance Pricing Agreement Settlement</t>
  </si>
  <si>
    <t>Advance Pricing Agreement Revenue Transfer</t>
  </si>
  <si>
    <t>Remaining Contractual Term Of Tax Credit Expiration Date</t>
  </si>
  <si>
    <t>20 years</t>
  </si>
  <si>
    <t>Deferred Tax Assets, Tax Credit Carryforwards, Alternative Minimum Tax</t>
  </si>
  <si>
    <t>Unrecognized Tax Benefits</t>
  </si>
  <si>
    <t>Income Tax (Income Tax Expense (Benefit)) (Detail) - USD ($) $ in Thousands</t>
  </si>
  <si>
    <t>United States</t>
  </si>
  <si>
    <t>Foreign</t>
  </si>
  <si>
    <t>Current Income Tax Expense (Benefit)</t>
  </si>
  <si>
    <t>Deferred Income Tax Expense (Benefit)</t>
  </si>
  <si>
    <t>Total income tax provision</t>
  </si>
  <si>
    <t>Income Taxes (Effective Tax Rate Reconciliation) (Detail) - USD ($) $ in Thousands</t>
  </si>
  <si>
    <t>Federal income tax provision at statutory rates</t>
  </si>
  <si>
    <t>State income taxes, net of federal tax effect</t>
  </si>
  <si>
    <t>Foreign tax rate differences</t>
  </si>
  <si>
    <t>Effect of income tax credits</t>
  </si>
  <si>
    <t>Effect of repatriation of foreign earnings, net</t>
  </si>
  <si>
    <t>Transaction costs</t>
  </si>
  <si>
    <t>Income Taxes (Components Of Income before Income Taxes) (Detail) - USD ($) $ in Thousands</t>
  </si>
  <si>
    <t>Apr. 01, 2017</t>
  </si>
  <si>
    <t>Oct. 01, 2016</t>
  </si>
  <si>
    <t>Apr. 02, 2016</t>
  </si>
  <si>
    <t>Dec. 26, 2015</t>
  </si>
  <si>
    <t>Sep. 26, 2015</t>
  </si>
  <si>
    <t>Domestic</t>
  </si>
  <si>
    <t>Income Taxes (Deferred Income Tax Assets And Liabilities) (Detail) - USD ($) $ in Thousands</t>
  </si>
  <si>
    <t>Tax credit carryforwards, net</t>
  </si>
  <si>
    <t>Foreign subsidiaries - future tax credits</t>
  </si>
  <si>
    <t>Inventory</t>
  </si>
  <si>
    <t>Accruals</t>
  </si>
  <si>
    <t>Mark-to-market adjustments</t>
  </si>
  <si>
    <t>Deferred income tax assets</t>
  </si>
  <si>
    <t>Foreign subsidiaries – unremitted earnings</t>
  </si>
  <si>
    <t>Fixed assets</t>
  </si>
  <si>
    <t>Identifiable intangibles</t>
  </si>
  <si>
    <t>Deferred income tax liabilities</t>
  </si>
  <si>
    <t>Net deferred income tax assets</t>
  </si>
  <si>
    <t>Long-term deferred income tax asset</t>
  </si>
  <si>
    <t>Income Taxes (Schedule Of Unrecognized Tax Benefits) (Detail) - USD ($) $ in Thousands</t>
  </si>
  <si>
    <t>Reconciliation of Unrecognized Tax Benefits, Excluding Amounts Pertaining to Examined Tax Returns [Roll Forward]</t>
  </si>
  <si>
    <t>Balances, beginning of period</t>
  </si>
  <si>
    <t>Additions based on tax positions related to the current year</t>
  </si>
  <si>
    <t>Balances, end of period</t>
  </si>
  <si>
    <t>Earnings Per Share (Reconciliation Of Denominator And Number Of Antidilutive Common Share Awards Not Included In Diluted Earnings Per Share Calculation) (Detail) - USD ($) $ / shares in Units, shares in Thousands, $ in Thousands</t>
  </si>
  <si>
    <t>Effect of dilutive common stock awards</t>
  </si>
  <si>
    <t>Weighted average shares outstanding – diluted</t>
  </si>
  <si>
    <t>Earnings per share – basic (in dollars per share)</t>
  </si>
  <si>
    <t>Earnings per share – diluted (in dollars per share)</t>
  </si>
  <si>
    <t>Antidilutive SARs not included in diluted earnings per share</t>
  </si>
  <si>
    <t>Stock Option And Benefit Plans (Narrative) (Detail) - USD ($) $ / shares in Units, $ in Thousands</t>
  </si>
  <si>
    <t>Jul. 28, 2017</t>
  </si>
  <si>
    <t>Oct. 28, 2016</t>
  </si>
  <si>
    <t>Jul. 26, 2016</t>
  </si>
  <si>
    <t>Jul. 29, 2015</t>
  </si>
  <si>
    <t>Oct. 31, 2015</t>
  </si>
  <si>
    <t>Oct. 31, 2014</t>
  </si>
  <si>
    <t>Share-based Compensation Arrangement by Share-based Payment Award [Line Items]</t>
  </si>
  <si>
    <t>Stock-based compensation expense</t>
  </si>
  <si>
    <t>Intrinsic value for options exercised</t>
  </si>
  <si>
    <t>Unrecognized share based compensation expense</t>
  </si>
  <si>
    <t>Share Based Expense Recognition - Weighted-average period</t>
  </si>
  <si>
    <t>1 year 6 months 15 days</t>
  </si>
  <si>
    <t>Company contributions to 401K</t>
  </si>
  <si>
    <t>Number of Options/SARs Outstanding</t>
  </si>
  <si>
    <t>Number of SARs Granted</t>
  </si>
  <si>
    <t>Strike Price</t>
  </si>
  <si>
    <t>Grant date fair value</t>
  </si>
  <si>
    <t>October 28, 2016 SAR Grant [Member] | Number of Options/SARs Outstanding</t>
  </si>
  <si>
    <t>Outstanding SARs</t>
  </si>
  <si>
    <t>July 29, 2015 SAR Grant. [Member] | Number of Options/SARs Outstanding</t>
  </si>
  <si>
    <t>July 26, 2016 SAR Grant [Member] | Number of Options/SARs Outstanding</t>
  </si>
  <si>
    <t>October 31, 2014 SAR Grant [Member] | Number of Options/SARs Outstanding</t>
  </si>
  <si>
    <t>Subsequent Event | Number of Options/SARs Outstanding</t>
  </si>
  <si>
    <t>Stock Option And Benefit Plans (Grant Date Fair Value For Awards Estimated Using Option Valuation Method With Weighted Average Assumptions) (Detail) - Number of Options/SARs Outstanding</t>
  </si>
  <si>
    <t>Expected dividend yield</t>
  </si>
  <si>
    <t>0.00%</t>
  </si>
  <si>
    <t>Risk – free interest rate</t>
  </si>
  <si>
    <t>1.63%</t>
  </si>
  <si>
    <t>0.93%</t>
  </si>
  <si>
    <t>1.39%</t>
  </si>
  <si>
    <t>Expected volatility</t>
  </si>
  <si>
    <t>33.43%</t>
  </si>
  <si>
    <t>36.13%</t>
  </si>
  <si>
    <t>43.66%</t>
  </si>
  <si>
    <t>45.67%</t>
  </si>
  <si>
    <t>Expected life</t>
  </si>
  <si>
    <t>4 years</t>
  </si>
  <si>
    <t>Stock Option And Benefit Plans (Summarizes Option/SARs Activity Of All Plans) (Detail) - USD ($) $ / shares in Units, $ in Thousands</t>
  </si>
  <si>
    <t>Balances, July 2, 2016</t>
  </si>
  <si>
    <t>Balances, July 1, 2017</t>
  </si>
  <si>
    <t>Shares authorized</t>
  </si>
  <si>
    <t>SARs granted</t>
  </si>
  <si>
    <t>SARs forfeited</t>
  </si>
  <si>
    <t>Aggregate Intrinsic Value, Beginning balance</t>
  </si>
  <si>
    <t>Aggregate Intrinsic Value, Ending balance</t>
  </si>
  <si>
    <t>Aggregate Intrinsic Value, Exercisable</t>
  </si>
  <si>
    <t>Outstanding, Beginning balance</t>
  </si>
  <si>
    <t>SARs Granted Weighted Average Exercise Price</t>
  </si>
  <si>
    <t>SARs Forfeitures and Expirations in Period, Weighted Average Exercise Price</t>
  </si>
  <si>
    <t>Share-based Compensation Arrangements by Share-based Payment Award, Options, Exercises in Period, Weighted Average Exercise Price</t>
  </si>
  <si>
    <t>Outstanding, Ending balance</t>
  </si>
  <si>
    <t>Weighted Average Exercise Price, Exercisable</t>
  </si>
  <si>
    <t>Weighted Average Remaining Contractual Life (in years), Outstanding</t>
  </si>
  <si>
    <t>2 years 3 months 18 days</t>
  </si>
  <si>
    <t>2 years 4 months 24 days</t>
  </si>
  <si>
    <t>2 years 6 months</t>
  </si>
  <si>
    <t>1 year 9 months 18 days</t>
  </si>
  <si>
    <t>Weighted Average Remaining Contractual Life (in years), Exercisable</t>
  </si>
  <si>
    <t>7 months 6 days</t>
  </si>
  <si>
    <t>Beginning balance</t>
  </si>
  <si>
    <t>SARs exercised</t>
  </si>
  <si>
    <t>Ending balance</t>
  </si>
  <si>
    <t>Exercisable at July 1, 2017</t>
  </si>
  <si>
    <t>Stock Option And Benefit Plans (Additional Information Regarding Options Outstanding) (Detail)</t>
  </si>
  <si>
    <t>Jul. 01, 2017$ / sharesshares</t>
  </si>
  <si>
    <t>$4.40 to $7.90</t>
  </si>
  <si>
    <t>Share-based Compensation, Shares Authorized under Stock Option Plans, Exercise Price Range [Line Items]</t>
  </si>
  <si>
    <t>Range of Exercise Prices</t>
  </si>
  <si>
    <t>Number Outstanding | shares</t>
  </si>
  <si>
    <t>SARs Outstanding Weighted Avg. Remaining Contractual Life (yrs.)</t>
  </si>
  <si>
    <t>1 month 6 days</t>
  </si>
  <si>
    <t>Weighted Avg. Exercise Price</t>
  </si>
  <si>
    <t>SARs Exercisable Number Exercisable | shares</t>
  </si>
  <si>
    <t>$7.91 to $9.91</t>
  </si>
  <si>
    <t>3 years 3 months 18 days</t>
  </si>
  <si>
    <t>$9.92 to $11.34</t>
  </si>
  <si>
    <t>2 years 2 months 12 days</t>
  </si>
  <si>
    <t>$4.40 to $11.34</t>
  </si>
  <si>
    <t>Commitments And Contingencies (Narrative) (Detail) - USD ($)</t>
  </si>
  <si>
    <t>Purchase Commitment, Excluding Long-term Commitment [Line Items]</t>
  </si>
  <si>
    <t>Operating Leases Rent Expense Net</t>
  </si>
  <si>
    <t>Standard and Extended Product Warranty Accrual</t>
  </si>
  <si>
    <t>Loss Contingency, Damages Sought, Value</t>
  </si>
  <si>
    <t>Terms of lease agreements</t>
  </si>
  <si>
    <t>8 years</t>
  </si>
  <si>
    <t>Commitments And Contingencies (Future Minimum Payments Under Non-Cancelable Operating And Capital Leases) (Detail) $ in Thousands</t>
  </si>
  <si>
    <t>Jul. 01, 2017USD ($)</t>
  </si>
  <si>
    <t>Operating Leases</t>
  </si>
  <si>
    <t>Operating Leases, 2018</t>
  </si>
  <si>
    <t>Operating Leases, 2019</t>
  </si>
  <si>
    <t>Operating Leases, 2020</t>
  </si>
  <si>
    <t>Operating Leases, 2021</t>
  </si>
  <si>
    <t>Operating Leases, 2022</t>
  </si>
  <si>
    <t>Operating Leases, Thereafter</t>
  </si>
  <si>
    <t>Operating Leases, Total minimum lease payments</t>
  </si>
  <si>
    <t>Fair Value Measurements (Assets And Liabilities Measured At Fair Value On Recurring Basis) (Detail) - USD ($)</t>
  </si>
  <si>
    <t>Fair Value Disclosures [Line Items]</t>
  </si>
  <si>
    <t>Interest Rate Swap</t>
  </si>
  <si>
    <t>Foreign currency forward contracts, Financial Liabilities</t>
  </si>
  <si>
    <t>Interest Rate Swap | Level 1</t>
  </si>
  <si>
    <t>Interest Rate Swap | Level 2</t>
  </si>
  <si>
    <t>Interest Rate Swap | Level 3</t>
  </si>
  <si>
    <t>Forward Contracts &amp; swaps</t>
  </si>
  <si>
    <t>Foreign currency forward contracts, Financial Assets</t>
  </si>
  <si>
    <t>Forward Contracts &amp; swaps | Level 1</t>
  </si>
  <si>
    <t>Forward Contracts &amp; swaps | Level 2</t>
  </si>
  <si>
    <t>Forward Contracts &amp; swaps | Level 3</t>
  </si>
  <si>
    <t>Derivative Financial Instruments (Detail) - USD ($) $ in Millions</t>
  </si>
  <si>
    <t>Oct. 01, 2014</t>
  </si>
  <si>
    <t>Derivative [Line Items]</t>
  </si>
  <si>
    <t>Contract maturity date</t>
  </si>
  <si>
    <t>Sep. 25,
		2019</t>
  </si>
  <si>
    <t>Net amount of existing losses expected to be reclassified into earnings within the next 12 months</t>
  </si>
  <si>
    <t>Foreign currency forward contracts entered</t>
  </si>
  <si>
    <t>Foreign currency forward contracts settled</t>
  </si>
  <si>
    <t>Derivative, Fixed Interest Rate</t>
  </si>
  <si>
    <t>1.97%</t>
  </si>
  <si>
    <t>Derivative, Notional Amount</t>
  </si>
  <si>
    <t>Schedule of Derivative Instruments (Detail) - Subsequent Event - USD ($) $ in Thousands</t>
  </si>
  <si>
    <t>Sep. 28, 2019</t>
  </si>
  <si>
    <t>Jun. 29, 2019</t>
  </si>
  <si>
    <t>Mar. 30, 2019</t>
  </si>
  <si>
    <t>Dec. 29, 2018</t>
  </si>
  <si>
    <t>Sep. 29, 2018</t>
  </si>
  <si>
    <t>Jun. 30, 2018</t>
  </si>
  <si>
    <t>Mar. 31, 2018</t>
  </si>
  <si>
    <t>Dec. 30, 2017</t>
  </si>
  <si>
    <t>Sep. 30, 2017</t>
  </si>
  <si>
    <t>Derivative, Fair Value, Net</t>
  </si>
  <si>
    <t>Mexico, Pesos</t>
  </si>
  <si>
    <t>United States of America, Dollars</t>
  </si>
  <si>
    <t>Derivative Financial Instruments (Summarized Fair Value Of Derivative Instruments In Consolidated Balance Sheets) (Detail) - USD ($) $ in Thousands</t>
  </si>
  <si>
    <t>Forward Contracts &amp; swaps | Other Long-Term Assets</t>
  </si>
  <si>
    <t>Derivative Instruments [Line Items]</t>
  </si>
  <si>
    <t>Derivative Asset, Asset Fair Value</t>
  </si>
  <si>
    <t>Forward Contracts &amp; swaps | Other Current Liabilities</t>
  </si>
  <si>
    <t>Derivative Liability, Liability Fair Value</t>
  </si>
  <si>
    <t>Forward Contracts &amp; swaps | Other Long-Term Liabilities</t>
  </si>
  <si>
    <t>Interest Rate Swap | Other Long-Term Assets</t>
  </si>
  <si>
    <t>Interest Rate Swap | Other Current Liabilities</t>
  </si>
  <si>
    <t>Interest Rate Swap | Other Long-Term Liabilities</t>
  </si>
  <si>
    <t>Derivative Financial Instruments (Gain (Loss) Of Derivative Instruments In Statement Of Operations) (Detail) - Designated as Hedging Instrument number in Thousands, $ in Thousands</t>
  </si>
  <si>
    <t>Jul. 02, 2016USD ($)</t>
  </si>
  <si>
    <t>Jun. 27, 2015USD ($)</t>
  </si>
  <si>
    <t>Jun. 28, 2014USD ($)</t>
  </si>
  <si>
    <t>Derivatives used in Net Investment Hedge, Net of Tax [Roll Forward]</t>
  </si>
  <si>
    <t>AOCI Balance</t>
  </si>
  <si>
    <t>Derivative Instruments, Gain (Loss) Effective Portion Recorded in AOCI</t>
  </si>
  <si>
    <t>Effective Portion Recorded In AOCI</t>
  </si>
  <si>
    <t>Change in Unrealized Gain (Loss) on Foreign Currency</t>
  </si>
  <si>
    <t>Scenario, Previously Reported</t>
  </si>
  <si>
    <t>Scenario, Previously Reported | Forward Contracts &amp; swaps</t>
  </si>
  <si>
    <t>Scenario, Previously Reported | Interest Rate Swap</t>
  </si>
  <si>
    <t>Enterprise Wide Disclosures (Narrative) (Detail) - USD ($) $ in Thousands</t>
  </si>
  <si>
    <t>Segment Reporting Information [Line Items]</t>
  </si>
  <si>
    <t>Percentage Of Net Sales</t>
  </si>
  <si>
    <t>100.00%</t>
  </si>
  <si>
    <t>Key Tronic E M S</t>
  </si>
  <si>
    <t>Keyboard</t>
  </si>
  <si>
    <t>Canada</t>
  </si>
  <si>
    <t>1.00%</t>
  </si>
  <si>
    <t>7.00%</t>
  </si>
  <si>
    <t>10.00%</t>
  </si>
  <si>
    <t>Enterprise-Wide Disclosures (Net Sales And Long-Lived Assets (Property, Plant, And Equipment) By Geographic Area) (Detail) - USD ($) $ in Thousands</t>
  </si>
  <si>
    <t>Long-lived assets</t>
  </si>
  <si>
    <t>Domestic (U.S.)</t>
  </si>
  <si>
    <t>Mexico</t>
  </si>
  <si>
    <t>China</t>
  </si>
  <si>
    <t>Enterprise-Wide Disclosures Schedule of Revenue from External Customers Attributed to Foreign Countries by Geographic Area (Detail)</t>
  </si>
  <si>
    <t>77.00%</t>
  </si>
  <si>
    <t>72.00%</t>
  </si>
  <si>
    <t>70.00%</t>
  </si>
  <si>
    <t>22.00%</t>
  </si>
  <si>
    <t>21.00%</t>
  </si>
  <si>
    <t>20.00%</t>
  </si>
  <si>
    <t>Enterprise-Wide Disclosures (Percentage Of Net Sales To And Trade Accounts Receivables From Significant Customers) (Detail) - Customer A [Member]</t>
  </si>
  <si>
    <t>Percent of Net Sales</t>
  </si>
  <si>
    <t>18.00%</t>
  </si>
  <si>
    <t>17.00%</t>
  </si>
  <si>
    <t>Percentage of Trade Accounts Receivable</t>
  </si>
  <si>
    <t>30.00%</t>
  </si>
  <si>
    <t>24.00%</t>
  </si>
  <si>
    <t>Quarterly Financial Data (Detail) - USD ($) $ / shares in Units, shares in Thousands, $ in Thousands</t>
  </si>
  <si>
    <t>Acquisition (Detail) - USD ($)</t>
  </si>
  <si>
    <t>Sep. 27, 2014</t>
  </si>
  <si>
    <t>Business Acquisition [Line Items]</t>
  </si>
  <si>
    <t>Purchase Price, Net of Cash Received</t>
  </si>
  <si>
    <t>Ayrshire</t>
  </si>
  <si>
    <t>Payments to Acquire Businesses, Gross</t>
  </si>
  <si>
    <t>Business Combination, Acquisition Related Costs</t>
  </si>
  <si>
    <t>Cash Acquired</t>
  </si>
  <si>
    <t>Cash</t>
  </si>
  <si>
    <t>Accounts Receivable</t>
  </si>
  <si>
    <t>Other Current Assets</t>
  </si>
  <si>
    <t>Favorable Leases</t>
  </si>
  <si>
    <t>Customer Relationships</t>
  </si>
  <si>
    <t>Non-Compete Agreements</t>
  </si>
  <si>
    <t>Other Assets</t>
  </si>
  <si>
    <t>Accounts Payable</t>
  </si>
  <si>
    <t>Accrued Salaries and Wages</t>
  </si>
  <si>
    <t>Other Current Liabilities</t>
  </si>
  <si>
    <t>Deferred Tax Liability</t>
  </si>
  <si>
    <t>Fair value of assets acquired</t>
  </si>
  <si>
    <t>Acquisition Business Acquisition Pro Forma Information (Detail) $ in Thousands</t>
  </si>
  <si>
    <t>Goodwill and Other Intangible Assets (Narrative) (Details) - USD ($) $ in Thousands</t>
  </si>
  <si>
    <t>Goodwill [Line Items]</t>
  </si>
  <si>
    <t>Amortization of Intangible Assets</t>
  </si>
  <si>
    <t>Schedule of Finite-Lived Intangible Assets (Details) - USD ($) $ in Thousands</t>
  </si>
  <si>
    <t>Finite-Lived Intangible Assets [Line Items]</t>
  </si>
  <si>
    <t>Finite-Lived Intangible Assets, Gross</t>
  </si>
  <si>
    <t>Finite-Lived Intangible Assets, Accumulated Amortization</t>
  </si>
  <si>
    <t>Finite-Lived Intangible Assets, Net</t>
  </si>
  <si>
    <t>Non-Compete Agreements | Minimum</t>
  </si>
  <si>
    <t>Finite-Lived Intangible Asset, Useful Life</t>
  </si>
  <si>
    <t>Non-Compete Agreements | Maximum</t>
  </si>
  <si>
    <t>Favorable Lease Agreements</t>
  </si>
  <si>
    <t>Favorable Lease Agreements | Minimum</t>
  </si>
  <si>
    <t>Favorable Lease Agreements | Maximum</t>
  </si>
  <si>
    <t>7 years</t>
  </si>
  <si>
    <t>Schedule of Finite-Lived Intangible Assets, Future Amortization Expense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chedule II (Consolidated Valuation And Qualifying Accounts) (Detail) - USD ($) $ in Thousands</t>
  </si>
  <si>
    <t>Valuation and Qualifying Accounts Disclosure [Line Items]</t>
  </si>
  <si>
    <t>Balance at beginning of year</t>
  </si>
  <si>
    <t>Provisions</t>
  </si>
  <si>
    <t>Disposition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197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759680</v>
      </c>
    </row>
    <row r="18" spans="1:4">
      <c r="A18" s="4" t="s">
        <v>30</v>
      </c>
      <c r="D18" s="6" t="n">
        <v>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3000</v>
      </c>
      <c r="C3" s="7" t="n">
        <v>1018000</v>
      </c>
    </row>
    <row r="4" spans="1:3">
      <c r="A4" s="4" t="s">
        <v>35</v>
      </c>
      <c r="B4" s="5" t="n">
        <v>65193000</v>
      </c>
      <c r="C4" s="5" t="n">
        <v>61678000</v>
      </c>
    </row>
    <row r="5" spans="1:3">
      <c r="A5" s="4" t="s">
        <v>36</v>
      </c>
      <c r="B5" s="5" t="n">
        <v>101590000</v>
      </c>
      <c r="C5" s="5" t="n">
        <v>107006000</v>
      </c>
    </row>
    <row r="6" spans="1:3">
      <c r="A6" s="4" t="s">
        <v>37</v>
      </c>
      <c r="B6" s="5" t="n">
        <v>11037000</v>
      </c>
      <c r="C6" s="5" t="n">
        <v>11757000</v>
      </c>
    </row>
    <row r="7" spans="1:3">
      <c r="A7" s="4" t="s">
        <v>38</v>
      </c>
      <c r="B7" s="5" t="n">
        <v>178193000</v>
      </c>
      <c r="C7" s="5" t="n">
        <v>181459000</v>
      </c>
    </row>
    <row r="8" spans="1:3">
      <c r="A8" s="4" t="s">
        <v>39</v>
      </c>
      <c r="B8" s="5" t="n">
        <v>30496000</v>
      </c>
      <c r="C8" s="5" t="n">
        <v>27925000</v>
      </c>
    </row>
    <row r="9" spans="1:3">
      <c r="A9" s="3" t="s">
        <v>40</v>
      </c>
    </row>
    <row r="10" spans="1:3">
      <c r="A10" s="4" t="s">
        <v>41</v>
      </c>
      <c r="B10" s="5" t="n">
        <v>6981000</v>
      </c>
      <c r="C10" s="5" t="n">
        <v>8982000</v>
      </c>
    </row>
    <row r="11" spans="1:3">
      <c r="A11" s="4" t="s">
        <v>42</v>
      </c>
      <c r="B11" s="5" t="n">
        <v>9957000</v>
      </c>
      <c r="C11" s="5" t="n">
        <v>9957000</v>
      </c>
    </row>
    <row r="12" spans="1:3">
      <c r="A12" s="4" t="s">
        <v>43</v>
      </c>
      <c r="B12" s="5" t="n">
        <v>4800000</v>
      </c>
      <c r="C12" s="5" t="n">
        <v>5928000</v>
      </c>
    </row>
    <row r="13" spans="1:3">
      <c r="A13" s="4" t="s">
        <v>37</v>
      </c>
      <c r="B13" s="5" t="n">
        <v>2413000</v>
      </c>
      <c r="C13" s="5" t="n">
        <v>1673000</v>
      </c>
    </row>
    <row r="14" spans="1:3">
      <c r="A14" s="4" t="s">
        <v>44</v>
      </c>
      <c r="B14" s="5" t="n">
        <v>24151000</v>
      </c>
      <c r="C14" s="5" t="n">
        <v>26540000</v>
      </c>
    </row>
    <row r="15" spans="1:3">
      <c r="A15" s="4" t="s">
        <v>45</v>
      </c>
      <c r="B15" s="5" t="n">
        <v>232840000</v>
      </c>
      <c r="C15" s="5" t="n">
        <v>235924000</v>
      </c>
    </row>
    <row r="16" spans="1:3">
      <c r="A16" s="3" t="s">
        <v>46</v>
      </c>
    </row>
    <row r="17" spans="1:3">
      <c r="A17" s="4" t="s">
        <v>47</v>
      </c>
      <c r="B17" s="5" t="n">
        <v>53078000</v>
      </c>
      <c r="C17" s="5" t="n">
        <v>58967000</v>
      </c>
    </row>
    <row r="18" spans="1:3">
      <c r="A18" s="4" t="s">
        <v>48</v>
      </c>
      <c r="B18" s="5" t="n">
        <v>10005000</v>
      </c>
      <c r="C18" s="5" t="n">
        <v>9571000</v>
      </c>
    </row>
    <row r="19" spans="1:3">
      <c r="A19" s="4" t="s">
        <v>49</v>
      </c>
      <c r="B19" s="5" t="n">
        <v>5841000</v>
      </c>
      <c r="C19" s="5" t="n">
        <v>5000000</v>
      </c>
    </row>
    <row r="20" spans="1:3">
      <c r="A20" s="4" t="s">
        <v>37</v>
      </c>
      <c r="B20" s="5" t="n">
        <v>8829000</v>
      </c>
      <c r="C20" s="5" t="n">
        <v>10572000</v>
      </c>
    </row>
    <row r="21" spans="1:3">
      <c r="A21" s="4" t="s">
        <v>50</v>
      </c>
      <c r="B21" s="5" t="n">
        <v>77753000</v>
      </c>
      <c r="C21" s="5" t="n">
        <v>84110000</v>
      </c>
    </row>
    <row r="22" spans="1:3">
      <c r="A22" s="3" t="s">
        <v>51</v>
      </c>
    </row>
    <row r="23" spans="1:3">
      <c r="A23" s="4" t="s">
        <v>52</v>
      </c>
      <c r="B23" s="5" t="n">
        <v>18773000</v>
      </c>
      <c r="C23" s="5" t="n">
        <v>21250000</v>
      </c>
    </row>
    <row r="24" spans="1:3">
      <c r="A24" s="4" t="s">
        <v>53</v>
      </c>
      <c r="B24" s="5" t="n">
        <v>18335000</v>
      </c>
      <c r="C24" s="5" t="n">
        <v>18073000</v>
      </c>
    </row>
    <row r="25" spans="1:3">
      <c r="A25" s="4" t="s">
        <v>54</v>
      </c>
      <c r="B25" s="5" t="n">
        <v>1412000</v>
      </c>
      <c r="C25" s="5" t="n">
        <v>6909000</v>
      </c>
    </row>
    <row r="26" spans="1:3">
      <c r="A26" s="4" t="s">
        <v>55</v>
      </c>
      <c r="B26" s="5" t="n">
        <v>38520000</v>
      </c>
      <c r="C26" s="5" t="n">
        <v>46232000</v>
      </c>
    </row>
    <row r="27" spans="1:3">
      <c r="A27" s="4" t="s">
        <v>56</v>
      </c>
      <c r="B27" s="5" t="n">
        <v>116273000</v>
      </c>
      <c r="C27" s="5" t="n">
        <v>130342000</v>
      </c>
    </row>
    <row r="28" spans="1:3">
      <c r="A28" s="4" t="s">
        <v>57</v>
      </c>
      <c r="B28" s="4" t="s">
        <v>58</v>
      </c>
      <c r="C28" s="4" t="s">
        <v>58</v>
      </c>
    </row>
    <row r="29" spans="1:3">
      <c r="A29" s="3" t="s">
        <v>59</v>
      </c>
    </row>
    <row r="30" spans="1:3">
      <c r="A30" s="4" t="s">
        <v>60</v>
      </c>
      <c r="B30" s="5" t="n">
        <v>45797000</v>
      </c>
      <c r="C30" s="5" t="n">
        <v>45227000</v>
      </c>
    </row>
    <row r="31" spans="1:3">
      <c r="A31" s="4" t="s">
        <v>61</v>
      </c>
      <c r="B31" s="5" t="n">
        <v>73545000</v>
      </c>
      <c r="C31" s="5" t="n">
        <v>67928000</v>
      </c>
    </row>
    <row r="32" spans="1:3">
      <c r="A32" s="4" t="s">
        <v>62</v>
      </c>
      <c r="B32" s="5" t="n">
        <v>-2775000</v>
      </c>
      <c r="C32" s="5" t="n">
        <v>-7573000</v>
      </c>
    </row>
    <row r="33" spans="1:3">
      <c r="A33" s="4" t="s">
        <v>63</v>
      </c>
      <c r="B33" s="5" t="n">
        <v>116567000</v>
      </c>
      <c r="C33" s="5" t="n">
        <v>105582000</v>
      </c>
    </row>
    <row r="34" spans="1:3">
      <c r="A34" s="4" t="s">
        <v>64</v>
      </c>
      <c r="B34" s="7" t="n">
        <v>232840000</v>
      </c>
      <c r="C34" s="7" t="n">
        <v>2359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14</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6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68</v>
      </c>
    </row>
    <row r="4" spans="1:2">
      <c r="A4" s="4" t="s">
        <v>223</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84</v>
      </c>
      <c r="C3" s="7" t="n">
        <v>135</v>
      </c>
    </row>
    <row r="4" spans="1:3">
      <c r="A4" s="4" t="s">
        <v>68</v>
      </c>
      <c r="B4" s="7" t="n">
        <v>0</v>
      </c>
      <c r="C4" s="7" t="n">
        <v>0</v>
      </c>
    </row>
    <row r="5" spans="1:3">
      <c r="A5" s="4" t="s">
        <v>69</v>
      </c>
      <c r="B5" s="5" t="n">
        <v>25000000</v>
      </c>
      <c r="C5" s="5" t="n">
        <v>25000000</v>
      </c>
    </row>
    <row r="6" spans="1:3">
      <c r="A6" s="4" t="s">
        <v>70</v>
      </c>
      <c r="B6" s="5" t="n">
        <v>10760000</v>
      </c>
      <c r="C6" s="5" t="n">
        <v>10725000</v>
      </c>
    </row>
    <row r="7" spans="1:3">
      <c r="A7" s="4" t="s">
        <v>71</v>
      </c>
      <c r="B7" s="5" t="n">
        <v>10760000</v>
      </c>
      <c r="C7" s="5" t="n">
        <v>107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199</v>
      </c>
    </row>
    <row r="4" spans="1:2">
      <c r="A4" s="4" t="s">
        <v>309</v>
      </c>
      <c r="B4" s="4" t="s">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1</v>
      </c>
      <c r="B1" s="2" t="s">
        <v>1</v>
      </c>
    </row>
    <row r="2" spans="1:6">
      <c r="B2" s="2" t="s">
        <v>2</v>
      </c>
      <c r="C2" s="2" t="s">
        <v>32</v>
      </c>
      <c r="D2" s="2" t="s">
        <v>73</v>
      </c>
      <c r="E2" s="2" t="s">
        <v>322</v>
      </c>
      <c r="F2" s="2" t="s">
        <v>323</v>
      </c>
    </row>
    <row r="3" spans="1:6">
      <c r="A3" s="4" t="s">
        <v>324</v>
      </c>
      <c r="B3" s="4" t="s">
        <v>325</v>
      </c>
    </row>
    <row r="4" spans="1:6">
      <c r="A4" s="4" t="s">
        <v>326</v>
      </c>
      <c r="B4" s="4" t="s">
        <v>327</v>
      </c>
      <c r="C4" s="4" t="s">
        <v>328</v>
      </c>
      <c r="D4" s="4" t="s">
        <v>329</v>
      </c>
    </row>
    <row r="5" spans="1:6">
      <c r="A5" s="4" t="s">
        <v>330</v>
      </c>
      <c r="B5" s="4" t="s">
        <v>331</v>
      </c>
    </row>
    <row r="6" spans="1:6">
      <c r="A6" s="4" t="s">
        <v>53</v>
      </c>
      <c r="B6" s="7" t="n">
        <v>18335000</v>
      </c>
      <c r="C6" s="7" t="n">
        <v>18073000</v>
      </c>
    </row>
    <row r="7" spans="1:6">
      <c r="A7" s="4" t="s">
        <v>332</v>
      </c>
      <c r="B7" s="5" t="n">
        <v>42949000</v>
      </c>
      <c r="F7" s="7" t="n">
        <v>35000000</v>
      </c>
    </row>
    <row r="8" spans="1:6">
      <c r="A8" s="4" t="s">
        <v>333</v>
      </c>
    </row>
    <row r="9" spans="1:6">
      <c r="A9" s="4" t="s">
        <v>332</v>
      </c>
      <c r="B9" s="7" t="n">
        <v>3500000</v>
      </c>
      <c r="E9" s="7" t="n">
        <v>39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467797</v>
      </c>
      <c r="C4" s="7" t="n">
        <v>484965</v>
      </c>
      <c r="D4" s="7" t="n">
        <v>433997</v>
      </c>
    </row>
    <row r="5" spans="1:4">
      <c r="A5" s="4" t="s">
        <v>76</v>
      </c>
      <c r="B5" s="5" t="n">
        <v>429497</v>
      </c>
      <c r="C5" s="5" t="n">
        <v>446140</v>
      </c>
      <c r="D5" s="5" t="n">
        <v>400692</v>
      </c>
    </row>
    <row r="6" spans="1:4">
      <c r="A6" s="4" t="s">
        <v>77</v>
      </c>
      <c r="B6" s="5" t="n">
        <v>38300</v>
      </c>
      <c r="C6" s="5" t="n">
        <v>38825</v>
      </c>
      <c r="D6" s="5" t="n">
        <v>33305</v>
      </c>
    </row>
    <row r="7" spans="1:4">
      <c r="A7" s="3" t="s">
        <v>78</v>
      </c>
    </row>
    <row r="8" spans="1:4">
      <c r="A8" s="4" t="s">
        <v>79</v>
      </c>
      <c r="B8" s="5" t="n">
        <v>6393</v>
      </c>
      <c r="C8" s="5" t="n">
        <v>6397</v>
      </c>
      <c r="D8" s="5" t="n">
        <v>5784</v>
      </c>
    </row>
    <row r="9" spans="1:4">
      <c r="A9" s="4" t="s">
        <v>80</v>
      </c>
      <c r="B9" s="5" t="n">
        <v>22363</v>
      </c>
      <c r="C9" s="5" t="n">
        <v>22012</v>
      </c>
      <c r="D9" s="5" t="n">
        <v>20868</v>
      </c>
    </row>
    <row r="10" spans="1:4">
      <c r="A10" s="4" t="s">
        <v>81</v>
      </c>
      <c r="B10" s="5" t="n">
        <v>28756</v>
      </c>
      <c r="C10" s="5" t="n">
        <v>28409</v>
      </c>
      <c r="D10" s="5" t="n">
        <v>26652</v>
      </c>
    </row>
    <row r="11" spans="1:4">
      <c r="A11" s="4" t="s">
        <v>82</v>
      </c>
      <c r="B11" s="5" t="n">
        <v>9544</v>
      </c>
      <c r="C11" s="5" t="n">
        <v>10416</v>
      </c>
      <c r="D11" s="5" t="n">
        <v>6653</v>
      </c>
    </row>
    <row r="12" spans="1:4">
      <c r="A12" s="4" t="s">
        <v>83</v>
      </c>
      <c r="B12" s="5" t="n">
        <v>2288</v>
      </c>
      <c r="C12" s="5" t="n">
        <v>2265</v>
      </c>
      <c r="D12" s="5" t="n">
        <v>1353</v>
      </c>
    </row>
    <row r="13" spans="1:4">
      <c r="A13" s="4" t="s">
        <v>84</v>
      </c>
      <c r="B13" s="5" t="n">
        <v>7256</v>
      </c>
      <c r="C13" s="5" t="n">
        <v>8151</v>
      </c>
      <c r="D13" s="5" t="n">
        <v>5300</v>
      </c>
    </row>
    <row r="14" spans="1:4">
      <c r="A14" s="4" t="s">
        <v>85</v>
      </c>
      <c r="B14" s="5" t="n">
        <v>1639</v>
      </c>
      <c r="C14" s="5" t="n">
        <v>1618</v>
      </c>
      <c r="D14" s="5" t="n">
        <v>996</v>
      </c>
    </row>
    <row r="15" spans="1:4">
      <c r="A15" s="4" t="s">
        <v>86</v>
      </c>
      <c r="B15" s="7" t="n">
        <v>5617</v>
      </c>
      <c r="C15" s="7" t="n">
        <v>6533</v>
      </c>
      <c r="D15" s="7" t="n">
        <v>4304</v>
      </c>
    </row>
    <row r="16" spans="1:4">
      <c r="A16" s="3" t="s">
        <v>87</v>
      </c>
    </row>
    <row r="17" spans="1:4">
      <c r="A17" s="4" t="s">
        <v>88</v>
      </c>
      <c r="B17" s="8" t="n">
        <v>0.52</v>
      </c>
      <c r="C17" s="8" t="n">
        <v>0.61</v>
      </c>
      <c r="D17" s="8" t="n">
        <v>0.41</v>
      </c>
    </row>
    <row r="18" spans="1:4">
      <c r="A18" s="4" t="s">
        <v>89</v>
      </c>
      <c r="B18" s="5" t="n">
        <v>10756</v>
      </c>
      <c r="C18" s="5" t="n">
        <v>10710</v>
      </c>
      <c r="D18" s="5" t="n">
        <v>10572</v>
      </c>
    </row>
    <row r="19" spans="1:4">
      <c r="A19" s="4" t="s">
        <v>90</v>
      </c>
      <c r="B19" s="8" t="n">
        <v>0.51</v>
      </c>
      <c r="C19" s="8" t="n">
        <v>0.58</v>
      </c>
      <c r="D19" s="8" t="n">
        <v>0.38</v>
      </c>
    </row>
    <row r="20" spans="1:4">
      <c r="A20" s="4" t="s">
        <v>91</v>
      </c>
      <c r="B20" s="5" t="n">
        <v>10917</v>
      </c>
      <c r="C20" s="5" t="n">
        <v>11278</v>
      </c>
      <c r="D20" s="5" t="n">
        <v>112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4</v>
      </c>
      <c r="B1" s="2" t="s">
        <v>2</v>
      </c>
      <c r="C1" s="2" t="s">
        <v>32</v>
      </c>
    </row>
    <row r="2" spans="1:3">
      <c r="A2" s="3" t="s">
        <v>165</v>
      </c>
    </row>
    <row r="3" spans="1:3">
      <c r="A3" s="4" t="s">
        <v>335</v>
      </c>
      <c r="B3" s="7" t="n">
        <v>12244</v>
      </c>
      <c r="C3" s="7" t="n">
        <v>13384</v>
      </c>
    </row>
    <row r="4" spans="1:3">
      <c r="A4" s="4" t="s">
        <v>336</v>
      </c>
      <c r="B4" s="5" t="n">
        <v>20596</v>
      </c>
      <c r="C4" s="5" t="n">
        <v>18988</v>
      </c>
    </row>
    <row r="5" spans="1:3">
      <c r="A5" s="4" t="s">
        <v>337</v>
      </c>
      <c r="B5" s="5" t="n">
        <v>68750</v>
      </c>
      <c r="C5" s="5" t="n">
        <v>74634</v>
      </c>
    </row>
    <row r="6" spans="1:3">
      <c r="A6" s="4" t="s">
        <v>114</v>
      </c>
      <c r="B6" s="7" t="n">
        <v>101590</v>
      </c>
      <c r="C6" s="7" t="n">
        <v>107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73</v>
      </c>
    </row>
    <row r="3" spans="1:4">
      <c r="A3" s="3" t="s">
        <v>339</v>
      </c>
    </row>
    <row r="4" spans="1:4">
      <c r="A4" s="4" t="s">
        <v>340</v>
      </c>
      <c r="B4" s="7" t="n">
        <v>2940</v>
      </c>
      <c r="C4" s="7" t="n">
        <v>2940</v>
      </c>
    </row>
    <row r="5" spans="1:4">
      <c r="A5" s="4" t="s">
        <v>341</v>
      </c>
      <c r="B5" s="5" t="n">
        <v>23158</v>
      </c>
      <c r="C5" s="5" t="n">
        <v>23737</v>
      </c>
    </row>
    <row r="6" spans="1:4">
      <c r="A6" s="4" t="s">
        <v>342</v>
      </c>
      <c r="B6" s="5" t="n">
        <v>57848</v>
      </c>
      <c r="C6" s="5" t="n">
        <v>53095</v>
      </c>
    </row>
    <row r="7" spans="1:4">
      <c r="A7" s="4" t="s">
        <v>343</v>
      </c>
      <c r="B7" s="5" t="n">
        <v>3512</v>
      </c>
      <c r="C7" s="5" t="n">
        <v>2924</v>
      </c>
    </row>
    <row r="8" spans="1:4">
      <c r="A8" s="4" t="s">
        <v>344</v>
      </c>
      <c r="B8" s="5" t="n">
        <v>87458</v>
      </c>
      <c r="C8" s="5" t="n">
        <v>82696</v>
      </c>
    </row>
    <row r="9" spans="1:4">
      <c r="A9" s="4" t="s">
        <v>345</v>
      </c>
      <c r="B9" s="5" t="n">
        <v>-56962</v>
      </c>
      <c r="C9" s="5" t="n">
        <v>-54771</v>
      </c>
    </row>
    <row r="10" spans="1:4">
      <c r="A10" s="4" t="s">
        <v>39</v>
      </c>
      <c r="B10" s="7" t="n">
        <v>30496</v>
      </c>
      <c r="C10" s="7" t="n">
        <v>27925</v>
      </c>
      <c r="D10" s="7" t="n">
        <v>26974</v>
      </c>
    </row>
    <row r="11" spans="1:4">
      <c r="A11" s="4" t="s">
        <v>346</v>
      </c>
    </row>
    <row r="12" spans="1:4">
      <c r="A12" s="3" t="s">
        <v>339</v>
      </c>
    </row>
    <row r="13" spans="1:4">
      <c r="A13" s="4" t="s">
        <v>347</v>
      </c>
      <c r="B13" s="4" t="s">
        <v>348</v>
      </c>
    </row>
    <row r="14" spans="1:4">
      <c r="A14" s="4" t="s">
        <v>349</v>
      </c>
    </row>
    <row r="15" spans="1:4">
      <c r="A15" s="3" t="s">
        <v>339</v>
      </c>
    </row>
    <row r="16" spans="1:4">
      <c r="A16" s="4" t="s">
        <v>347</v>
      </c>
      <c r="B16" s="4" t="s">
        <v>350</v>
      </c>
    </row>
    <row r="17" spans="1:4">
      <c r="A17" s="4" t="s">
        <v>351</v>
      </c>
    </row>
    <row r="18" spans="1:4">
      <c r="A18" s="3" t="s">
        <v>339</v>
      </c>
    </row>
    <row r="19" spans="1:4">
      <c r="A19" s="4" t="s">
        <v>347</v>
      </c>
      <c r="B19" s="4" t="s">
        <v>352</v>
      </c>
    </row>
    <row r="20" spans="1:4">
      <c r="A20" s="4" t="s">
        <v>353</v>
      </c>
    </row>
    <row r="21" spans="1:4">
      <c r="A21" s="3" t="s">
        <v>339</v>
      </c>
    </row>
    <row r="22" spans="1:4">
      <c r="A22" s="4" t="s">
        <v>347</v>
      </c>
      <c r="B22" s="4" t="s">
        <v>354</v>
      </c>
    </row>
    <row r="23" spans="1:4">
      <c r="A23" s="4" t="s">
        <v>355</v>
      </c>
    </row>
    <row r="24" spans="1:4">
      <c r="A24" s="3" t="s">
        <v>339</v>
      </c>
    </row>
    <row r="25" spans="1:4">
      <c r="A25" s="4" t="s">
        <v>347</v>
      </c>
      <c r="B25" s="4" t="s">
        <v>348</v>
      </c>
    </row>
    <row r="26" spans="1:4">
      <c r="A26" s="4" t="s">
        <v>356</v>
      </c>
    </row>
    <row r="27" spans="1:4">
      <c r="A27" s="3" t="s">
        <v>339</v>
      </c>
    </row>
    <row r="28" spans="1:4">
      <c r="A28" s="4" t="s">
        <v>347</v>
      </c>
      <c r="B28"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s>
  <sheetData>
    <row r="1" spans="1:7">
      <c r="A1" s="1" t="s">
        <v>358</v>
      </c>
      <c r="B1" s="2" t="s">
        <v>359</v>
      </c>
      <c r="C1" s="2" t="s">
        <v>1</v>
      </c>
    </row>
    <row r="2" spans="1:7">
      <c r="B2" s="2" t="s">
        <v>2</v>
      </c>
      <c r="C2" s="2" t="s">
        <v>2</v>
      </c>
      <c r="D2" s="2" t="s">
        <v>32</v>
      </c>
      <c r="E2" s="2" t="s">
        <v>322</v>
      </c>
      <c r="F2" s="2" t="s">
        <v>360</v>
      </c>
      <c r="G2" s="2" t="s">
        <v>323</v>
      </c>
    </row>
    <row r="3" spans="1:7">
      <c r="A3" s="3" t="s">
        <v>361</v>
      </c>
    </row>
    <row r="4" spans="1:7">
      <c r="A4" s="4" t="s">
        <v>362</v>
      </c>
      <c r="B4" s="7" t="n">
        <v>42949000</v>
      </c>
      <c r="C4" s="7" t="n">
        <v>42949000</v>
      </c>
      <c r="G4" s="7" t="n">
        <v>35000000</v>
      </c>
    </row>
    <row r="5" spans="1:7">
      <c r="A5" s="4" t="s">
        <v>363</v>
      </c>
      <c r="C5" s="5" t="n">
        <v>1250000</v>
      </c>
    </row>
    <row r="6" spans="1:7">
      <c r="A6" s="4" t="s">
        <v>53</v>
      </c>
      <c r="B6" s="5" t="n">
        <v>18335000</v>
      </c>
      <c r="C6" s="5" t="n">
        <v>18335000</v>
      </c>
      <c r="D6" s="7" t="n">
        <v>18073000</v>
      </c>
    </row>
    <row r="7" spans="1:7">
      <c r="A7" s="4" t="s">
        <v>364</v>
      </c>
      <c r="B7" s="5" t="n">
        <v>400000</v>
      </c>
      <c r="C7" s="5" t="n">
        <v>400000</v>
      </c>
      <c r="D7" s="5" t="n">
        <v>400000</v>
      </c>
    </row>
    <row r="8" spans="1:7">
      <c r="A8" s="4" t="s">
        <v>365</v>
      </c>
      <c r="B8" s="5" t="n">
        <v>26300000</v>
      </c>
      <c r="C8" s="5" t="n">
        <v>26300000</v>
      </c>
      <c r="D8" s="5" t="n">
        <v>26500000</v>
      </c>
    </row>
    <row r="9" spans="1:7">
      <c r="A9" s="4" t="s">
        <v>366</v>
      </c>
      <c r="B9" s="5" t="n">
        <v>2100000</v>
      </c>
      <c r="C9" s="5" t="n">
        <v>2100000</v>
      </c>
    </row>
    <row r="10" spans="1:7">
      <c r="A10" s="5" t="n">
        <v>2018</v>
      </c>
      <c r="B10" s="5" t="n">
        <v>5871000</v>
      </c>
      <c r="C10" s="5" t="n">
        <v>5871000</v>
      </c>
    </row>
    <row r="11" spans="1:7">
      <c r="A11" s="5" t="n">
        <v>2019</v>
      </c>
      <c r="B11" s="5" t="n">
        <v>5871000</v>
      </c>
      <c r="C11" s="5" t="n">
        <v>5871000</v>
      </c>
    </row>
    <row r="12" spans="1:7">
      <c r="A12" s="5" t="n">
        <v>2020</v>
      </c>
      <c r="B12" s="5" t="n">
        <v>30455000</v>
      </c>
      <c r="C12" s="5" t="n">
        <v>30455000</v>
      </c>
    </row>
    <row r="13" spans="1:7">
      <c r="A13" s="5" t="n">
        <v>2021</v>
      </c>
      <c r="B13" s="5" t="n">
        <v>871000</v>
      </c>
      <c r="C13" s="5" t="n">
        <v>871000</v>
      </c>
    </row>
    <row r="14" spans="1:7">
      <c r="A14" s="5" t="n">
        <v>2022</v>
      </c>
      <c r="B14" s="5" t="n">
        <v>0</v>
      </c>
      <c r="C14" s="5" t="n">
        <v>0</v>
      </c>
    </row>
    <row r="15" spans="1:7">
      <c r="A15" s="4" t="s">
        <v>367</v>
      </c>
      <c r="B15" s="5" t="n">
        <v>43068000</v>
      </c>
      <c r="C15" s="5" t="n">
        <v>43068000</v>
      </c>
    </row>
    <row r="16" spans="1:7">
      <c r="A16" s="4" t="s">
        <v>368</v>
      </c>
      <c r="B16" s="5" t="n">
        <v>-119000</v>
      </c>
      <c r="C16" s="5" t="n">
        <v>-119000</v>
      </c>
    </row>
    <row r="17" spans="1:7">
      <c r="A17" s="4" t="s">
        <v>362</v>
      </c>
    </row>
    <row r="18" spans="1:7">
      <c r="A18" s="3" t="s">
        <v>361</v>
      </c>
    </row>
    <row r="19" spans="1:7">
      <c r="A19" s="4" t="s">
        <v>362</v>
      </c>
      <c r="B19" s="5" t="n">
        <v>21300000</v>
      </c>
      <c r="C19" s="5" t="n">
        <v>21300000</v>
      </c>
      <c r="D19" s="7" t="n">
        <v>26300000</v>
      </c>
    </row>
    <row r="20" spans="1:7">
      <c r="A20" s="4" t="s">
        <v>333</v>
      </c>
    </row>
    <row r="21" spans="1:7">
      <c r="A21" s="3" t="s">
        <v>361</v>
      </c>
    </row>
    <row r="22" spans="1:7">
      <c r="A22" s="4" t="s">
        <v>362</v>
      </c>
      <c r="B22" s="7" t="n">
        <v>3500000</v>
      </c>
      <c r="C22" s="5" t="n">
        <v>3500000</v>
      </c>
      <c r="E22" s="7" t="n">
        <v>3900000</v>
      </c>
    </row>
    <row r="23" spans="1:7">
      <c r="A23" s="4" t="s">
        <v>363</v>
      </c>
      <c r="C23" s="7" t="n">
        <v>200000</v>
      </c>
    </row>
    <row r="24" spans="1:7">
      <c r="A24" s="4" t="s">
        <v>369</v>
      </c>
    </row>
    <row r="25" spans="1:7">
      <c r="A25" s="3" t="s">
        <v>361</v>
      </c>
    </row>
    <row r="26" spans="1:7">
      <c r="A26" s="4" t="s">
        <v>370</v>
      </c>
      <c r="B26" s="4" t="s">
        <v>371</v>
      </c>
    </row>
    <row r="27" spans="1:7">
      <c r="A27" s="4" t="s">
        <v>372</v>
      </c>
    </row>
    <row r="28" spans="1:7">
      <c r="A28" s="3" t="s">
        <v>361</v>
      </c>
    </row>
    <row r="29" spans="1:7">
      <c r="A29" s="4" t="s">
        <v>370</v>
      </c>
      <c r="B29" s="4" t="s">
        <v>371</v>
      </c>
    </row>
    <row r="30" spans="1:7">
      <c r="A30" s="4" t="s">
        <v>373</v>
      </c>
    </row>
    <row r="31" spans="1:7">
      <c r="A31" s="3" t="s">
        <v>361</v>
      </c>
    </row>
    <row r="32" spans="1:7">
      <c r="A32" s="4" t="s">
        <v>374</v>
      </c>
      <c r="F32" s="7" t="n">
        <v>45000000</v>
      </c>
    </row>
    <row r="33" spans="1:7">
      <c r="A33" s="4" t="s">
        <v>375</v>
      </c>
    </row>
    <row r="34" spans="1:7">
      <c r="A34" s="3" t="s">
        <v>361</v>
      </c>
    </row>
    <row r="35" spans="1:7">
      <c r="A35" s="4" t="s">
        <v>370</v>
      </c>
      <c r="B35" s="4" t="s">
        <v>376</v>
      </c>
    </row>
    <row r="36" spans="1:7">
      <c r="A36" s="4" t="s">
        <v>377</v>
      </c>
    </row>
    <row r="37" spans="1:7">
      <c r="A37" s="3" t="s">
        <v>361</v>
      </c>
    </row>
    <row r="38" spans="1:7">
      <c r="A38" s="4" t="s">
        <v>370</v>
      </c>
      <c r="D38" s="4" t="s">
        <v>378</v>
      </c>
    </row>
    <row r="39" spans="1:7">
      <c r="A39" s="4" t="s">
        <v>379</v>
      </c>
    </row>
    <row r="40" spans="1:7">
      <c r="A40" s="3" t="s">
        <v>361</v>
      </c>
    </row>
    <row r="41" spans="1:7">
      <c r="A41" s="4" t="s">
        <v>370</v>
      </c>
      <c r="B41" s="4" t="s">
        <v>380</v>
      </c>
    </row>
    <row r="42" spans="1:7">
      <c r="A42" s="4" t="s">
        <v>381</v>
      </c>
    </row>
    <row r="43" spans="1:7">
      <c r="A43" s="3" t="s">
        <v>361</v>
      </c>
    </row>
    <row r="44" spans="1:7">
      <c r="A44" s="4" t="s">
        <v>382</v>
      </c>
      <c r="B44" s="4" t="s">
        <v>383</v>
      </c>
      <c r="C44" s="4" t="s">
        <v>383</v>
      </c>
      <c r="D44" s="4" t="s">
        <v>384</v>
      </c>
    </row>
    <row r="45" spans="1:7">
      <c r="A45" s="4" t="s">
        <v>385</v>
      </c>
    </row>
    <row r="46" spans="1:7">
      <c r="A46" s="3" t="s">
        <v>361</v>
      </c>
    </row>
    <row r="47" spans="1:7">
      <c r="A47" s="4" t="s">
        <v>382</v>
      </c>
      <c r="B47" s="4" t="s">
        <v>386</v>
      </c>
      <c r="C47" s="4" t="s">
        <v>386</v>
      </c>
      <c r="D47" s="4" t="s">
        <v>38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8</v>
      </c>
      <c r="B1" s="2" t="s">
        <v>1</v>
      </c>
    </row>
    <row r="2" spans="1:4">
      <c r="B2" s="2" t="s">
        <v>2</v>
      </c>
      <c r="C2" s="2" t="s">
        <v>32</v>
      </c>
      <c r="D2" s="2" t="s">
        <v>389</v>
      </c>
    </row>
    <row r="3" spans="1:4">
      <c r="A3" s="3" t="s">
        <v>174</v>
      </c>
    </row>
    <row r="4" spans="1:4">
      <c r="A4" s="4" t="s">
        <v>390</v>
      </c>
      <c r="D4" s="7" t="n">
        <v>20</v>
      </c>
    </row>
    <row r="5" spans="1:4">
      <c r="A5" s="4" t="s">
        <v>391</v>
      </c>
      <c r="B5" s="6" t="n">
        <v>86.5</v>
      </c>
      <c r="C5" s="7" t="n">
        <v>78</v>
      </c>
    </row>
    <row r="6" spans="1:4">
      <c r="A6" s="4" t="s">
        <v>392</v>
      </c>
      <c r="B6" s="6" t="n">
        <v>1.6</v>
      </c>
      <c r="C6" s="6"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93</v>
      </c>
      <c r="B1" s="2" t="s">
        <v>1</v>
      </c>
    </row>
    <row r="2" spans="1:5">
      <c r="B2" s="2" t="s">
        <v>2</v>
      </c>
      <c r="C2" s="2" t="s">
        <v>32</v>
      </c>
      <c r="D2" s="2" t="s">
        <v>73</v>
      </c>
      <c r="E2" s="2" t="s">
        <v>394</v>
      </c>
    </row>
    <row r="3" spans="1:5">
      <c r="A3" s="3" t="s">
        <v>178</v>
      </c>
    </row>
    <row r="4" spans="1:5">
      <c r="A4" s="4" t="s">
        <v>395</v>
      </c>
      <c r="B4" s="7" t="n">
        <v>8200000</v>
      </c>
    </row>
    <row r="5" spans="1:5">
      <c r="A5" s="4" t="s">
        <v>396</v>
      </c>
      <c r="B5" s="5" t="n">
        <v>7400000</v>
      </c>
    </row>
    <row r="6" spans="1:5">
      <c r="A6" s="4" t="s">
        <v>397</v>
      </c>
      <c r="B6" s="5" t="n">
        <v>13400000</v>
      </c>
    </row>
    <row r="7" spans="1:5">
      <c r="A7" s="4" t="s">
        <v>398</v>
      </c>
      <c r="B7" s="5" t="n">
        <v>6600000</v>
      </c>
    </row>
    <row r="8" spans="1:5">
      <c r="A8" s="4" t="s">
        <v>399</v>
      </c>
      <c r="B8" s="5" t="n">
        <v>15000000</v>
      </c>
    </row>
    <row r="9" spans="1:5">
      <c r="A9" s="4" t="s">
        <v>400</v>
      </c>
      <c r="B9" s="5" t="n">
        <v>2300000</v>
      </c>
    </row>
    <row r="10" spans="1:5">
      <c r="A10" s="4" t="s">
        <v>401</v>
      </c>
      <c r="B10" s="5" t="n">
        <v>400000</v>
      </c>
    </row>
    <row r="11" spans="1:5">
      <c r="A11" s="4" t="s">
        <v>402</v>
      </c>
      <c r="B11" s="7" t="n">
        <v>1800000</v>
      </c>
    </row>
    <row r="12" spans="1:5">
      <c r="A12" s="4" t="s">
        <v>403</v>
      </c>
      <c r="B12" s="4" t="s">
        <v>404</v>
      </c>
    </row>
    <row r="13" spans="1:5">
      <c r="A13" s="4" t="s">
        <v>405</v>
      </c>
      <c r="B13" s="7" t="n">
        <v>726000</v>
      </c>
    </row>
    <row r="14" spans="1:5">
      <c r="A14" s="4" t="s">
        <v>406</v>
      </c>
      <c r="B14" s="7" t="n">
        <v>3947000</v>
      </c>
      <c r="C14" s="7" t="n">
        <v>3760000</v>
      </c>
      <c r="D14" s="7" t="n">
        <v>3446000</v>
      </c>
      <c r="E14" s="7" t="n">
        <v>307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7</v>
      </c>
      <c r="B1" s="2" t="s">
        <v>1</v>
      </c>
    </row>
    <row r="2" spans="1:4">
      <c r="B2" s="2" t="s">
        <v>2</v>
      </c>
      <c r="C2" s="2" t="s">
        <v>32</v>
      </c>
      <c r="D2" s="2" t="s">
        <v>73</v>
      </c>
    </row>
    <row r="3" spans="1:4">
      <c r="A3" s="3" t="s">
        <v>178</v>
      </c>
    </row>
    <row r="4" spans="1:4">
      <c r="A4" s="4" t="s">
        <v>408</v>
      </c>
      <c r="B4" s="7" t="n">
        <v>1231</v>
      </c>
      <c r="C4" s="7" t="n">
        <v>1014</v>
      </c>
      <c r="D4" s="7" t="n">
        <v>1701</v>
      </c>
    </row>
    <row r="5" spans="1:4">
      <c r="A5" s="4" t="s">
        <v>409</v>
      </c>
      <c r="B5" s="5" t="n">
        <v>1206</v>
      </c>
      <c r="C5" s="5" t="n">
        <v>1960</v>
      </c>
      <c r="D5" s="5" t="n">
        <v>975</v>
      </c>
    </row>
    <row r="6" spans="1:4">
      <c r="A6" s="4" t="s">
        <v>410</v>
      </c>
      <c r="B6" s="5" t="n">
        <v>2437</v>
      </c>
      <c r="C6" s="5" t="n">
        <v>2974</v>
      </c>
      <c r="D6" s="5" t="n">
        <v>2676</v>
      </c>
    </row>
    <row r="7" spans="1:4">
      <c r="A7" s="4" t="s">
        <v>408</v>
      </c>
      <c r="B7" s="5" t="n">
        <v>-539</v>
      </c>
      <c r="C7" s="5" t="n">
        <v>-1285</v>
      </c>
      <c r="D7" s="5" t="n">
        <v>-1486</v>
      </c>
    </row>
    <row r="8" spans="1:4">
      <c r="A8" s="4" t="s">
        <v>409</v>
      </c>
      <c r="B8" s="5" t="n">
        <v>-259</v>
      </c>
      <c r="C8" s="5" t="n">
        <v>-71</v>
      </c>
      <c r="D8" s="5" t="n">
        <v>-194</v>
      </c>
    </row>
    <row r="9" spans="1:4">
      <c r="A9" s="4" t="s">
        <v>411</v>
      </c>
      <c r="B9" s="5" t="n">
        <v>-798</v>
      </c>
      <c r="C9" s="5" t="n">
        <v>-1356</v>
      </c>
      <c r="D9" s="5" t="n">
        <v>-1680</v>
      </c>
    </row>
    <row r="10" spans="1:4">
      <c r="A10" s="4" t="s">
        <v>412</v>
      </c>
      <c r="B10" s="7" t="n">
        <v>1639</v>
      </c>
      <c r="C10" s="7" t="n">
        <v>1618</v>
      </c>
      <c r="D10" s="7" t="n">
        <v>9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3</v>
      </c>
    </row>
    <row r="3" spans="1:4">
      <c r="A3" s="3" t="s">
        <v>178</v>
      </c>
    </row>
    <row r="4" spans="1:4">
      <c r="A4" s="4" t="s">
        <v>414</v>
      </c>
      <c r="B4" s="7" t="n">
        <v>2467</v>
      </c>
      <c r="C4" s="7" t="n">
        <v>2771</v>
      </c>
      <c r="D4" s="7" t="n">
        <v>1802</v>
      </c>
    </row>
    <row r="5" spans="1:4">
      <c r="A5" s="4" t="s">
        <v>415</v>
      </c>
      <c r="B5" s="5" t="n">
        <v>175</v>
      </c>
      <c r="C5" s="5" t="n">
        <v>250</v>
      </c>
      <c r="D5" s="5" t="n">
        <v>133</v>
      </c>
    </row>
    <row r="6" spans="1:4">
      <c r="A6" s="4" t="s">
        <v>416</v>
      </c>
      <c r="B6" s="5" t="n">
        <v>-156</v>
      </c>
      <c r="C6" s="5" t="n">
        <v>-442</v>
      </c>
      <c r="D6" s="5" t="n">
        <v>-80</v>
      </c>
    </row>
    <row r="7" spans="1:4">
      <c r="A7" s="4" t="s">
        <v>417</v>
      </c>
      <c r="B7" s="5" t="n">
        <v>-738</v>
      </c>
      <c r="C7" s="5" t="n">
        <v>-1254</v>
      </c>
      <c r="D7" s="5" t="n">
        <v>-1085</v>
      </c>
    </row>
    <row r="8" spans="1:4">
      <c r="A8" s="4" t="s">
        <v>418</v>
      </c>
      <c r="B8" s="5" t="n">
        <v>199</v>
      </c>
      <c r="C8" s="5" t="n">
        <v>-161</v>
      </c>
      <c r="D8" s="5" t="n">
        <v>-80</v>
      </c>
    </row>
    <row r="9" spans="1:4">
      <c r="A9" s="4" t="s">
        <v>37</v>
      </c>
      <c r="B9" s="5" t="n">
        <v>-308</v>
      </c>
      <c r="C9" s="5" t="n">
        <v>454</v>
      </c>
      <c r="D9" s="5" t="n">
        <v>124</v>
      </c>
    </row>
    <row r="10" spans="1:4">
      <c r="A10" s="4" t="s">
        <v>419</v>
      </c>
      <c r="B10" s="5" t="n">
        <v>0</v>
      </c>
      <c r="C10" s="5" t="n">
        <v>0</v>
      </c>
      <c r="D10" s="5" t="n">
        <v>182</v>
      </c>
    </row>
    <row r="11" spans="1:4">
      <c r="A11" s="4" t="s">
        <v>412</v>
      </c>
      <c r="B11" s="7" t="n">
        <v>1639</v>
      </c>
      <c r="C11" s="7" t="n">
        <v>1618</v>
      </c>
      <c r="D11" s="7" t="n">
        <v>9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359</v>
      </c>
      <c r="J1" s="2" t="s">
        <v>1</v>
      </c>
    </row>
    <row r="2" spans="1:12">
      <c r="B2" s="2" t="s">
        <v>2</v>
      </c>
      <c r="C2" s="2" t="s">
        <v>421</v>
      </c>
      <c r="D2" s="2" t="s">
        <v>4</v>
      </c>
      <c r="E2" s="2" t="s">
        <v>422</v>
      </c>
      <c r="F2" s="2" t="s">
        <v>32</v>
      </c>
      <c r="G2" s="2" t="s">
        <v>423</v>
      </c>
      <c r="H2" s="2" t="s">
        <v>424</v>
      </c>
      <c r="I2" s="2" t="s">
        <v>425</v>
      </c>
      <c r="J2" s="2" t="s">
        <v>2</v>
      </c>
      <c r="K2" s="2" t="s">
        <v>32</v>
      </c>
      <c r="L2" s="2" t="s">
        <v>73</v>
      </c>
    </row>
    <row r="3" spans="1:12">
      <c r="A3" s="3" t="s">
        <v>178</v>
      </c>
    </row>
    <row r="4" spans="1:12">
      <c r="A4" s="4" t="s">
        <v>426</v>
      </c>
      <c r="J4" s="7" t="n">
        <v>3553</v>
      </c>
      <c r="K4" s="7" t="n">
        <v>2228</v>
      </c>
      <c r="L4" s="7" t="n">
        <v>3395</v>
      </c>
    </row>
    <row r="5" spans="1:12">
      <c r="A5" s="4" t="s">
        <v>409</v>
      </c>
      <c r="J5" s="5" t="n">
        <v>3703</v>
      </c>
      <c r="K5" s="5" t="n">
        <v>5923</v>
      </c>
      <c r="L5" s="5" t="n">
        <v>1905</v>
      </c>
    </row>
    <row r="6" spans="1:12">
      <c r="A6" s="4" t="s">
        <v>84</v>
      </c>
      <c r="B6" s="7" t="n">
        <v>1777</v>
      </c>
      <c r="C6" s="7" t="n">
        <v>1283</v>
      </c>
      <c r="D6" s="7" t="n">
        <v>1995</v>
      </c>
      <c r="E6" s="7" t="n">
        <v>2201</v>
      </c>
      <c r="F6" s="7" t="n">
        <v>2885</v>
      </c>
      <c r="G6" s="7" t="n">
        <v>2137</v>
      </c>
      <c r="H6" s="7" t="n">
        <v>1882</v>
      </c>
      <c r="I6" s="7" t="n">
        <v>1247</v>
      </c>
      <c r="J6" s="7" t="n">
        <v>7256</v>
      </c>
      <c r="K6" s="7" t="n">
        <v>8151</v>
      </c>
      <c r="L6" s="7" t="n">
        <v>53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178</v>
      </c>
    </row>
    <row r="3" spans="1:3">
      <c r="A3" s="4" t="s">
        <v>428</v>
      </c>
      <c r="B3" s="7" t="n">
        <v>4164</v>
      </c>
      <c r="C3" s="7" t="n">
        <v>4056</v>
      </c>
    </row>
    <row r="4" spans="1:3">
      <c r="A4" s="4" t="s">
        <v>429</v>
      </c>
      <c r="B4" s="5" t="n">
        <v>840</v>
      </c>
      <c r="C4" s="5" t="n">
        <v>840</v>
      </c>
    </row>
    <row r="5" spans="1:3">
      <c r="A5" s="4" t="s">
        <v>430</v>
      </c>
      <c r="B5" s="5" t="n">
        <v>840</v>
      </c>
      <c r="C5" s="5" t="n">
        <v>508</v>
      </c>
    </row>
    <row r="6" spans="1:3">
      <c r="A6" s="4" t="s">
        <v>431</v>
      </c>
      <c r="B6" s="5" t="n">
        <v>4020</v>
      </c>
      <c r="C6" s="5" t="n">
        <v>4270</v>
      </c>
    </row>
    <row r="7" spans="1:3">
      <c r="A7" s="4" t="s">
        <v>432</v>
      </c>
      <c r="B7" s="5" t="n">
        <v>1443</v>
      </c>
      <c r="C7" s="5" t="n">
        <v>4043</v>
      </c>
    </row>
    <row r="8" spans="1:3">
      <c r="A8" s="4" t="s">
        <v>37</v>
      </c>
      <c r="B8" s="5" t="n">
        <v>28</v>
      </c>
      <c r="C8" s="5" t="n">
        <v>86</v>
      </c>
    </row>
    <row r="9" spans="1:3">
      <c r="A9" s="4" t="s">
        <v>433</v>
      </c>
      <c r="B9" s="5" t="n">
        <v>11335</v>
      </c>
      <c r="C9" s="5" t="n">
        <v>13803</v>
      </c>
    </row>
    <row r="10" spans="1:3">
      <c r="A10" s="4" t="s">
        <v>434</v>
      </c>
      <c r="B10" s="5" t="n">
        <v>-2288</v>
      </c>
      <c r="C10" s="5" t="n">
        <v>-2098</v>
      </c>
    </row>
    <row r="11" spans="1:3">
      <c r="A11" s="4" t="s">
        <v>435</v>
      </c>
      <c r="B11" s="5" t="n">
        <v>-456</v>
      </c>
      <c r="C11" s="5" t="n">
        <v>-1025</v>
      </c>
    </row>
    <row r="12" spans="1:3">
      <c r="A12" s="4" t="s">
        <v>436</v>
      </c>
      <c r="B12" s="5" t="n">
        <v>-1308</v>
      </c>
      <c r="C12" s="5" t="n">
        <v>-1613</v>
      </c>
    </row>
    <row r="13" spans="1:3">
      <c r="A13" s="4" t="s">
        <v>37</v>
      </c>
      <c r="B13" s="5" t="n">
        <v>-302</v>
      </c>
      <c r="C13" s="5" t="n">
        <v>-85</v>
      </c>
    </row>
    <row r="14" spans="1:3">
      <c r="A14" s="4" t="s">
        <v>437</v>
      </c>
      <c r="B14" s="5" t="n">
        <v>4354</v>
      </c>
      <c r="C14" s="5" t="n">
        <v>4821</v>
      </c>
    </row>
    <row r="15" spans="1:3">
      <c r="A15" s="4" t="s">
        <v>438</v>
      </c>
      <c r="B15" s="5" t="n">
        <v>6981</v>
      </c>
      <c r="C15" s="5" t="n">
        <v>8982</v>
      </c>
    </row>
    <row r="16" spans="1:3">
      <c r="A16" s="4" t="s">
        <v>439</v>
      </c>
      <c r="B16" s="7" t="n">
        <v>6981</v>
      </c>
      <c r="C16" s="7" t="n">
        <v>89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3</v>
      </c>
    </row>
    <row r="3" spans="1:4">
      <c r="A3" s="3" t="s">
        <v>441</v>
      </c>
    </row>
    <row r="4" spans="1:4">
      <c r="A4" s="4" t="s">
        <v>442</v>
      </c>
      <c r="B4" s="7" t="n">
        <v>3760</v>
      </c>
      <c r="C4" s="7" t="n">
        <v>3446</v>
      </c>
      <c r="D4" s="7" t="n">
        <v>3072</v>
      </c>
    </row>
    <row r="5" spans="1:4">
      <c r="A5" s="4" t="s">
        <v>443</v>
      </c>
      <c r="B5" s="5" t="n">
        <v>187</v>
      </c>
      <c r="C5" s="5" t="n">
        <v>314</v>
      </c>
      <c r="D5" s="5" t="n">
        <v>374</v>
      </c>
    </row>
    <row r="6" spans="1:4">
      <c r="A6" s="4" t="s">
        <v>444</v>
      </c>
      <c r="B6" s="7" t="n">
        <v>3947</v>
      </c>
      <c r="C6" s="7" t="n">
        <v>3760</v>
      </c>
      <c r="D6" s="7" t="n">
        <v>34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2</v>
      </c>
      <c r="D2" s="2" t="s">
        <v>73</v>
      </c>
    </row>
    <row r="3" spans="1:4">
      <c r="A3" s="3" t="s">
        <v>93</v>
      </c>
    </row>
    <row r="4" spans="1:4">
      <c r="A4" s="4" t="s">
        <v>86</v>
      </c>
      <c r="B4" s="7" t="n">
        <v>5617</v>
      </c>
      <c r="C4" s="7" t="n">
        <v>6533</v>
      </c>
      <c r="D4" s="7" t="n">
        <v>4304</v>
      </c>
    </row>
    <row r="5" spans="1:4">
      <c r="A5" s="3" t="s">
        <v>94</v>
      </c>
    </row>
    <row r="6" spans="1:4">
      <c r="A6" s="4" t="s">
        <v>95</v>
      </c>
      <c r="B6" s="5" t="n">
        <v>4798</v>
      </c>
      <c r="C6" s="5" t="n">
        <v>-2810</v>
      </c>
      <c r="D6" s="5" t="n">
        <v>-7166</v>
      </c>
    </row>
    <row r="7" spans="1:4">
      <c r="A7" s="4" t="s">
        <v>96</v>
      </c>
      <c r="B7" s="7" t="n">
        <v>10415</v>
      </c>
      <c r="C7" s="7" t="n">
        <v>3723</v>
      </c>
      <c r="D7" s="7" t="n">
        <v>-28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59</v>
      </c>
      <c r="J1" s="2" t="s">
        <v>1</v>
      </c>
    </row>
    <row r="2" spans="1:12">
      <c r="B2" s="2" t="s">
        <v>2</v>
      </c>
      <c r="C2" s="2" t="s">
        <v>421</v>
      </c>
      <c r="D2" s="2" t="s">
        <v>4</v>
      </c>
      <c r="E2" s="2" t="s">
        <v>422</v>
      </c>
      <c r="F2" s="2" t="s">
        <v>32</v>
      </c>
      <c r="G2" s="2" t="s">
        <v>423</v>
      </c>
      <c r="H2" s="2" t="s">
        <v>424</v>
      </c>
      <c r="I2" s="2" t="s">
        <v>425</v>
      </c>
      <c r="J2" s="2" t="s">
        <v>2</v>
      </c>
      <c r="K2" s="2" t="s">
        <v>32</v>
      </c>
      <c r="L2" s="2" t="s">
        <v>73</v>
      </c>
    </row>
    <row r="3" spans="1:12">
      <c r="A3" s="3" t="s">
        <v>181</v>
      </c>
    </row>
    <row r="4" spans="1:12">
      <c r="A4" s="4" t="s">
        <v>86</v>
      </c>
      <c r="B4" s="7" t="n">
        <v>1336</v>
      </c>
      <c r="C4" s="7" t="n">
        <v>961</v>
      </c>
      <c r="D4" s="7" t="n">
        <v>1528</v>
      </c>
      <c r="E4" s="7" t="n">
        <v>1792</v>
      </c>
      <c r="F4" s="7" t="n">
        <v>2146</v>
      </c>
      <c r="G4" s="7" t="n">
        <v>1783</v>
      </c>
      <c r="H4" s="7" t="n">
        <v>1787</v>
      </c>
      <c r="I4" s="7" t="n">
        <v>817</v>
      </c>
      <c r="J4" s="7" t="n">
        <v>5617</v>
      </c>
      <c r="K4" s="7" t="n">
        <v>6533</v>
      </c>
      <c r="L4" s="7" t="n">
        <v>4304</v>
      </c>
    </row>
    <row r="5" spans="1:12">
      <c r="A5" s="4" t="s">
        <v>89</v>
      </c>
      <c r="B5" s="5" t="n">
        <v>10760</v>
      </c>
      <c r="C5" s="5" t="n">
        <v>10759</v>
      </c>
      <c r="D5" s="5" t="n">
        <v>10758</v>
      </c>
      <c r="E5" s="5" t="n">
        <v>10748</v>
      </c>
      <c r="F5" s="5" t="n">
        <v>10714</v>
      </c>
      <c r="G5" s="5" t="n">
        <v>10711</v>
      </c>
      <c r="H5" s="5" t="n">
        <v>10710</v>
      </c>
      <c r="I5" s="5" t="n">
        <v>10706</v>
      </c>
      <c r="J5" s="5" t="n">
        <v>10756</v>
      </c>
      <c r="K5" s="5" t="n">
        <v>10710</v>
      </c>
      <c r="L5" s="5" t="n">
        <v>10572</v>
      </c>
    </row>
    <row r="6" spans="1:12">
      <c r="A6" s="4" t="s">
        <v>446</v>
      </c>
      <c r="J6" s="5" t="n">
        <v>161</v>
      </c>
      <c r="K6" s="5" t="n">
        <v>568</v>
      </c>
      <c r="L6" s="5" t="n">
        <v>714</v>
      </c>
    </row>
    <row r="7" spans="1:12">
      <c r="A7" s="4" t="s">
        <v>447</v>
      </c>
      <c r="B7" s="5" t="n">
        <v>10856</v>
      </c>
      <c r="C7" s="5" t="n">
        <v>10957</v>
      </c>
      <c r="D7" s="5" t="n">
        <v>10968</v>
      </c>
      <c r="E7" s="5" t="n">
        <v>10922</v>
      </c>
      <c r="F7" s="5" t="n">
        <v>10966</v>
      </c>
      <c r="G7" s="5" t="n">
        <v>11068</v>
      </c>
      <c r="H7" s="5" t="n">
        <v>11418</v>
      </c>
      <c r="I7" s="5" t="n">
        <v>11391</v>
      </c>
      <c r="J7" s="5" t="n">
        <v>10917</v>
      </c>
      <c r="K7" s="5" t="n">
        <v>11278</v>
      </c>
      <c r="L7" s="5" t="n">
        <v>11286</v>
      </c>
    </row>
    <row r="8" spans="1:12">
      <c r="A8" s="4" t="s">
        <v>448</v>
      </c>
      <c r="B8" s="8" t="n">
        <v>0.12</v>
      </c>
      <c r="C8" s="8" t="n">
        <v>0.09</v>
      </c>
      <c r="D8" s="8" t="n">
        <v>0.14</v>
      </c>
      <c r="E8" s="8" t="n">
        <v>0.17</v>
      </c>
      <c r="F8" s="8" t="n">
        <v>0.2</v>
      </c>
      <c r="G8" s="8" t="n">
        <v>0.17</v>
      </c>
      <c r="H8" s="8" t="n">
        <v>0.17</v>
      </c>
      <c r="I8" s="8" t="n">
        <v>0.08</v>
      </c>
      <c r="J8" s="8" t="n">
        <v>0.52</v>
      </c>
      <c r="K8" s="8" t="n">
        <v>0.61</v>
      </c>
      <c r="L8" s="8" t="n">
        <v>0.41</v>
      </c>
    </row>
    <row r="9" spans="1:12">
      <c r="A9" s="4" t="s">
        <v>449</v>
      </c>
      <c r="B9" s="8" t="n">
        <v>0.12</v>
      </c>
      <c r="C9" s="8" t="n">
        <v>0.09</v>
      </c>
      <c r="D9" s="8" t="n">
        <v>0.14</v>
      </c>
      <c r="E9" s="8" t="n">
        <v>0.16</v>
      </c>
      <c r="F9" s="8" t="n">
        <v>0.2</v>
      </c>
      <c r="G9" s="8" t="n">
        <v>0.16</v>
      </c>
      <c r="H9" s="8" t="n">
        <v>0.16</v>
      </c>
      <c r="I9" s="8" t="n">
        <v>0.07000000000000001</v>
      </c>
      <c r="J9" s="8" t="n">
        <v>0.51</v>
      </c>
      <c r="K9" s="8" t="n">
        <v>0.58</v>
      </c>
      <c r="L9" s="8" t="n">
        <v>0.38</v>
      </c>
    </row>
    <row r="10" spans="1:12">
      <c r="A10" s="4" t="s">
        <v>450</v>
      </c>
      <c r="J10" s="5" t="n">
        <v>892</v>
      </c>
      <c r="K10" s="5" t="n">
        <v>442</v>
      </c>
      <c r="L10" s="5" t="n">
        <v>20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451</v>
      </c>
      <c r="B1" s="2" t="s">
        <v>452</v>
      </c>
      <c r="C1" s="2" t="s">
        <v>453</v>
      </c>
      <c r="D1" s="2" t="s">
        <v>454</v>
      </c>
      <c r="E1" s="2" t="s">
        <v>455</v>
      </c>
      <c r="F1" s="2" t="s">
        <v>456</v>
      </c>
      <c r="G1" s="2" t="s">
        <v>457</v>
      </c>
      <c r="H1" s="2" t="s">
        <v>2</v>
      </c>
      <c r="I1" s="2" t="s">
        <v>32</v>
      </c>
      <c r="J1" s="2" t="s">
        <v>73</v>
      </c>
    </row>
    <row r="2" spans="1:10">
      <c r="A2" s="3" t="s">
        <v>458</v>
      </c>
    </row>
    <row r="3" spans="1:10">
      <c r="A3" s="4" t="s">
        <v>459</v>
      </c>
      <c r="H3" s="7" t="n">
        <v>700</v>
      </c>
      <c r="I3" s="7" t="n">
        <v>800</v>
      </c>
      <c r="J3" s="7" t="n">
        <v>700</v>
      </c>
    </row>
    <row r="4" spans="1:10">
      <c r="A4" s="4" t="s">
        <v>460</v>
      </c>
      <c r="H4" s="5" t="n">
        <v>385</v>
      </c>
      <c r="I4" s="5" t="n">
        <v>165</v>
      </c>
      <c r="J4" s="5" t="n">
        <v>1877</v>
      </c>
    </row>
    <row r="5" spans="1:10">
      <c r="A5" s="4" t="s">
        <v>461</v>
      </c>
      <c r="H5" s="7" t="n">
        <v>800</v>
      </c>
    </row>
    <row r="6" spans="1:10">
      <c r="A6" s="4" t="s">
        <v>462</v>
      </c>
      <c r="H6" s="4" t="s">
        <v>463</v>
      </c>
    </row>
    <row r="7" spans="1:10">
      <c r="A7" s="4" t="s">
        <v>464</v>
      </c>
      <c r="H7" s="7" t="n">
        <v>600</v>
      </c>
      <c r="I7" s="7" t="n">
        <v>600</v>
      </c>
      <c r="J7" s="7" t="n">
        <v>600</v>
      </c>
    </row>
    <row r="8" spans="1:10">
      <c r="A8" s="4" t="s">
        <v>465</v>
      </c>
    </row>
    <row r="9" spans="1:10">
      <c r="A9" s="3" t="s">
        <v>458</v>
      </c>
    </row>
    <row r="10" spans="1:10">
      <c r="A10" s="4" t="s">
        <v>466</v>
      </c>
      <c r="C10" s="5" t="n">
        <v>10000</v>
      </c>
      <c r="D10" s="5" t="n">
        <v>242500</v>
      </c>
      <c r="F10" s="5" t="n">
        <v>213166</v>
      </c>
      <c r="H10" s="5" t="n">
        <v>248166</v>
      </c>
    </row>
    <row r="11" spans="1:10">
      <c r="A11" s="4" t="s">
        <v>467</v>
      </c>
      <c r="C11" s="8" t="n">
        <v>8.039999999999999</v>
      </c>
      <c r="D11" s="8" t="n">
        <v>8.18</v>
      </c>
      <c r="E11" s="8" t="n">
        <v>10.26</v>
      </c>
      <c r="G11" s="8" t="n">
        <v>8.220000000000001</v>
      </c>
    </row>
    <row r="12" spans="1:10">
      <c r="A12" s="4" t="s">
        <v>468</v>
      </c>
      <c r="C12" s="8" t="n">
        <v>2.3</v>
      </c>
      <c r="D12" s="8" t="n">
        <v>2.42</v>
      </c>
      <c r="E12" s="8" t="n">
        <v>3.65</v>
      </c>
      <c r="G12" s="8" t="n">
        <v>3.04</v>
      </c>
    </row>
    <row r="13" spans="1:10">
      <c r="A13" s="4" t="s">
        <v>469</v>
      </c>
    </row>
    <row r="14" spans="1:10">
      <c r="A14" s="3" t="s">
        <v>458</v>
      </c>
    </row>
    <row r="15" spans="1:10">
      <c r="A15" s="4" t="s">
        <v>470</v>
      </c>
      <c r="H15" s="5" t="n">
        <v>10000</v>
      </c>
    </row>
    <row r="16" spans="1:10">
      <c r="A16" s="4" t="s">
        <v>471</v>
      </c>
    </row>
    <row r="17" spans="1:10">
      <c r="A17" s="3" t="s">
        <v>458</v>
      </c>
    </row>
    <row r="18" spans="1:10">
      <c r="A18" s="4" t="s">
        <v>470</v>
      </c>
      <c r="H18" s="5" t="n">
        <v>233333</v>
      </c>
    </row>
    <row r="19" spans="1:10">
      <c r="A19" s="4" t="s">
        <v>472</v>
      </c>
    </row>
    <row r="20" spans="1:10">
      <c r="A20" s="3" t="s">
        <v>458</v>
      </c>
    </row>
    <row r="21" spans="1:10">
      <c r="A21" s="4" t="s">
        <v>470</v>
      </c>
      <c r="H21" s="5" t="n">
        <v>242500</v>
      </c>
    </row>
    <row r="22" spans="1:10">
      <c r="A22" s="4" t="s">
        <v>473</v>
      </c>
    </row>
    <row r="23" spans="1:10">
      <c r="A23" s="3" t="s">
        <v>458</v>
      </c>
    </row>
    <row r="24" spans="1:10">
      <c r="A24" s="4" t="s">
        <v>470</v>
      </c>
      <c r="H24" s="5" t="n">
        <v>205833</v>
      </c>
    </row>
    <row r="25" spans="1:10">
      <c r="A25" s="4" t="s">
        <v>474</v>
      </c>
    </row>
    <row r="26" spans="1:10">
      <c r="A26" s="3" t="s">
        <v>458</v>
      </c>
    </row>
    <row r="27" spans="1:10">
      <c r="A27" s="4" t="s">
        <v>466</v>
      </c>
      <c r="B27" s="5" t="n">
        <v>272500</v>
      </c>
    </row>
    <row r="28" spans="1:10">
      <c r="A28" s="4" t="s">
        <v>467</v>
      </c>
      <c r="B28" s="8" t="n">
        <v>7.26</v>
      </c>
    </row>
    <row r="29" spans="1:10">
      <c r="A29" s="4" t="s">
        <v>468</v>
      </c>
      <c r="B29" s="8" t="n">
        <v>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53</v>
      </c>
      <c r="C1" s="2" t="s">
        <v>454</v>
      </c>
      <c r="D1" s="2" t="s">
        <v>455</v>
      </c>
      <c r="E1" s="2" t="s">
        <v>457</v>
      </c>
    </row>
    <row r="2" spans="1:5">
      <c r="A2" s="3" t="s">
        <v>458</v>
      </c>
    </row>
    <row r="3" spans="1:5">
      <c r="A3" s="4" t="s">
        <v>476</v>
      </c>
      <c r="B3" s="4" t="s">
        <v>477</v>
      </c>
      <c r="C3" s="4" t="s">
        <v>477</v>
      </c>
      <c r="D3" s="4" t="s">
        <v>477</v>
      </c>
      <c r="E3" s="4" t="s">
        <v>477</v>
      </c>
    </row>
    <row r="4" spans="1:5">
      <c r="A4" s="4" t="s">
        <v>478</v>
      </c>
      <c r="B4" s="4" t="s">
        <v>479</v>
      </c>
      <c r="C4" s="4" t="s">
        <v>480</v>
      </c>
      <c r="D4" s="4" t="s">
        <v>481</v>
      </c>
      <c r="E4" s="4" t="s">
        <v>481</v>
      </c>
    </row>
    <row r="5" spans="1:5">
      <c r="A5" s="4" t="s">
        <v>482</v>
      </c>
      <c r="B5" s="4" t="s">
        <v>483</v>
      </c>
      <c r="C5" s="4" t="s">
        <v>484</v>
      </c>
      <c r="D5" s="4" t="s">
        <v>485</v>
      </c>
      <c r="E5" s="4" t="s">
        <v>486</v>
      </c>
    </row>
    <row r="6" spans="1:5">
      <c r="A6" s="4" t="s">
        <v>487</v>
      </c>
      <c r="B6" s="4" t="s">
        <v>488</v>
      </c>
      <c r="C6" s="4" t="s">
        <v>488</v>
      </c>
      <c r="D6" s="4" t="s">
        <v>488</v>
      </c>
      <c r="E6" s="4" t="s">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4"/>
  </cols>
  <sheetData>
    <row r="1" spans="1:5">
      <c r="A1" s="1" t="s">
        <v>489</v>
      </c>
      <c r="B1" s="2" t="s">
        <v>1</v>
      </c>
    </row>
    <row r="2" spans="1:5">
      <c r="B2" s="2" t="s">
        <v>2</v>
      </c>
      <c r="C2" s="2" t="s">
        <v>32</v>
      </c>
      <c r="D2" s="2" t="s">
        <v>73</v>
      </c>
      <c r="E2" s="2" t="s">
        <v>394</v>
      </c>
    </row>
    <row r="3" spans="1:5">
      <c r="A3" s="3" t="s">
        <v>458</v>
      </c>
    </row>
    <row r="4" spans="1:5">
      <c r="A4" s="4" t="s">
        <v>490</v>
      </c>
      <c r="B4" s="5" t="n">
        <v>394335</v>
      </c>
      <c r="C4" s="5" t="n">
        <v>634669</v>
      </c>
      <c r="D4" s="5" t="n">
        <v>855836</v>
      </c>
      <c r="E4" s="5" t="n">
        <v>69002</v>
      </c>
    </row>
    <row r="5" spans="1:5">
      <c r="A5" s="4" t="s">
        <v>491</v>
      </c>
      <c r="B5" s="5" t="n">
        <v>394335</v>
      </c>
      <c r="C5" s="5" t="n">
        <v>634669</v>
      </c>
      <c r="D5" s="5" t="n">
        <v>855836</v>
      </c>
      <c r="E5" s="5" t="n">
        <v>69002</v>
      </c>
    </row>
    <row r="6" spans="1:5">
      <c r="A6" s="4" t="s">
        <v>492</v>
      </c>
      <c r="B6" s="5" t="n">
        <v>0</v>
      </c>
      <c r="C6" s="5" t="n">
        <v>0</v>
      </c>
      <c r="D6" s="5" t="n">
        <v>1000000</v>
      </c>
    </row>
    <row r="7" spans="1:5">
      <c r="A7" s="4" t="s">
        <v>493</v>
      </c>
      <c r="B7" s="5" t="n">
        <v>-252500</v>
      </c>
      <c r="C7" s="5" t="n">
        <v>-248166</v>
      </c>
      <c r="D7" s="5" t="n">
        <v>-213166</v>
      </c>
    </row>
    <row r="8" spans="1:5">
      <c r="A8" s="4" t="s">
        <v>494</v>
      </c>
      <c r="B8" s="5" t="n">
        <v>-12166</v>
      </c>
      <c r="C8" s="5" t="n">
        <v>-26999</v>
      </c>
      <c r="D8" s="5" t="n">
        <v>0</v>
      </c>
    </row>
    <row r="9" spans="1:5">
      <c r="A9" s="4" t="s">
        <v>495</v>
      </c>
      <c r="B9" s="7" t="n">
        <v>339</v>
      </c>
      <c r="C9" s="7" t="n">
        <v>2312</v>
      </c>
      <c r="D9" s="7" t="n">
        <v>4096</v>
      </c>
    </row>
    <row r="10" spans="1:5">
      <c r="A10" s="4" t="s">
        <v>460</v>
      </c>
      <c r="B10" s="5" t="n">
        <v>385</v>
      </c>
      <c r="C10" s="5" t="n">
        <v>165</v>
      </c>
      <c r="D10" s="5" t="n">
        <v>1877</v>
      </c>
    </row>
    <row r="11" spans="1:5">
      <c r="A11" s="4" t="s">
        <v>496</v>
      </c>
      <c r="B11" s="5" t="n">
        <v>0</v>
      </c>
      <c r="C11" s="7" t="n">
        <v>339</v>
      </c>
      <c r="D11" s="7" t="n">
        <v>2312</v>
      </c>
      <c r="E11" s="7" t="n">
        <v>4096</v>
      </c>
    </row>
    <row r="12" spans="1:5">
      <c r="A12" s="4" t="s">
        <v>497</v>
      </c>
      <c r="B12" s="7" t="n">
        <v>0</v>
      </c>
    </row>
    <row r="13" spans="1:5">
      <c r="A13" s="4" t="s">
        <v>498</v>
      </c>
      <c r="B13" s="8" t="n">
        <v>8.75</v>
      </c>
      <c r="C13" s="8" t="n">
        <v>7.99</v>
      </c>
      <c r="D13" s="8" t="n">
        <v>7.01</v>
      </c>
    </row>
    <row r="14" spans="1:5">
      <c r="A14" s="4" t="s">
        <v>499</v>
      </c>
      <c r="B14" s="9" t="n">
        <v>8.17</v>
      </c>
      <c r="C14" s="9" t="n">
        <v>10.26</v>
      </c>
      <c r="D14" s="9" t="n">
        <v>8.220000000000001</v>
      </c>
    </row>
    <row r="15" spans="1:5">
      <c r="A15" s="4" t="s">
        <v>500</v>
      </c>
      <c r="B15" s="9" t="n">
        <v>8.6</v>
      </c>
      <c r="C15" s="9" t="n">
        <v>9.48</v>
      </c>
      <c r="D15" s="5" t="n">
        <v>0</v>
      </c>
    </row>
    <row r="16" spans="1:5">
      <c r="A16" s="4" t="s">
        <v>501</v>
      </c>
      <c r="B16" s="9" t="n">
        <v>4.77</v>
      </c>
      <c r="C16" s="9" t="n">
        <v>4.56</v>
      </c>
      <c r="D16" s="9" t="n">
        <v>5.84</v>
      </c>
    </row>
    <row r="17" spans="1:5">
      <c r="A17" s="4" t="s">
        <v>502</v>
      </c>
      <c r="B17" s="9" t="n">
        <v>9.09</v>
      </c>
      <c r="C17" s="8" t="n">
        <v>8.75</v>
      </c>
      <c r="D17" s="8" t="n">
        <v>7.99</v>
      </c>
      <c r="E17" s="8" t="n">
        <v>7.01</v>
      </c>
    </row>
    <row r="18" spans="1:5">
      <c r="A18" s="4" t="s">
        <v>503</v>
      </c>
      <c r="B18" s="8" t="n">
        <v>9.43</v>
      </c>
    </row>
    <row r="19" spans="1:5">
      <c r="A19" s="4" t="s">
        <v>504</v>
      </c>
      <c r="B19" s="4" t="s">
        <v>505</v>
      </c>
      <c r="C19" s="4" t="s">
        <v>506</v>
      </c>
      <c r="D19" s="4" t="s">
        <v>507</v>
      </c>
      <c r="E19" s="4" t="s">
        <v>508</v>
      </c>
    </row>
    <row r="20" spans="1:5">
      <c r="A20" s="4" t="s">
        <v>504</v>
      </c>
      <c r="B20" s="4" t="s">
        <v>505</v>
      </c>
      <c r="C20" s="4" t="s">
        <v>506</v>
      </c>
      <c r="D20" s="4" t="s">
        <v>507</v>
      </c>
      <c r="E20" s="4" t="s">
        <v>508</v>
      </c>
    </row>
    <row r="21" spans="1:5">
      <c r="A21" s="4" t="s">
        <v>509</v>
      </c>
      <c r="B21" s="4" t="s">
        <v>510</v>
      </c>
    </row>
    <row r="22" spans="1:5">
      <c r="A22" s="4" t="s">
        <v>465</v>
      </c>
    </row>
    <row r="23" spans="1:5">
      <c r="A23" s="3" t="s">
        <v>458</v>
      </c>
    </row>
    <row r="24" spans="1:5">
      <c r="A24" s="4" t="s">
        <v>511</v>
      </c>
      <c r="B24" s="5" t="n">
        <v>971665</v>
      </c>
      <c r="C24" s="5" t="n">
        <v>813831</v>
      </c>
      <c r="D24" s="5" t="n">
        <v>1065928</v>
      </c>
    </row>
    <row r="25" spans="1:5">
      <c r="A25" s="4" t="s">
        <v>492</v>
      </c>
      <c r="B25" s="4" t="s">
        <v>58</v>
      </c>
    </row>
    <row r="26" spans="1:5">
      <c r="A26" s="4" t="s">
        <v>493</v>
      </c>
      <c r="B26" s="5" t="n">
        <v>-252500</v>
      </c>
      <c r="C26" s="5" t="n">
        <v>-248166</v>
      </c>
      <c r="D26" s="5" t="n">
        <v>-213166</v>
      </c>
    </row>
    <row r="27" spans="1:5">
      <c r="A27" s="4" t="s">
        <v>494</v>
      </c>
      <c r="B27" s="5" t="n">
        <v>-12166</v>
      </c>
      <c r="C27" s="5" t="n">
        <v>-26999</v>
      </c>
      <c r="D27" s="5" t="n">
        <v>0</v>
      </c>
    </row>
    <row r="28" spans="1:5">
      <c r="A28" s="4" t="s">
        <v>512</v>
      </c>
      <c r="B28" s="5" t="n">
        <v>-127000</v>
      </c>
      <c r="C28" s="5" t="n">
        <v>-63333</v>
      </c>
      <c r="D28" s="5" t="n">
        <v>-465263</v>
      </c>
    </row>
    <row r="29" spans="1:5">
      <c r="A29" s="4" t="s">
        <v>513</v>
      </c>
      <c r="B29" s="5" t="n">
        <v>1084999</v>
      </c>
      <c r="C29" s="5" t="n">
        <v>971665</v>
      </c>
      <c r="D29" s="5" t="n">
        <v>813831</v>
      </c>
      <c r="E29" s="5" t="n">
        <v>1065928</v>
      </c>
    </row>
    <row r="30" spans="1:5">
      <c r="A30" s="4" t="s">
        <v>514</v>
      </c>
      <c r="B30" s="5" t="n">
        <v>393333</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4" t="s">
        <v>517</v>
      </c>
    </row>
    <row r="4" spans="1:2">
      <c r="A4" s="3" t="s">
        <v>518</v>
      </c>
    </row>
    <row r="5" spans="1:2">
      <c r="A5" s="4" t="s">
        <v>519</v>
      </c>
      <c r="B5" s="8" t="n">
        <v>4.4</v>
      </c>
    </row>
    <row r="6" spans="1:2">
      <c r="A6" s="4" t="s">
        <v>519</v>
      </c>
      <c r="B6" s="8" t="n">
        <v>7.9</v>
      </c>
    </row>
    <row r="7" spans="1:2">
      <c r="A7" s="4" t="s">
        <v>520</v>
      </c>
      <c r="B7" s="5" t="n">
        <v>192500</v>
      </c>
    </row>
    <row r="8" spans="1:2">
      <c r="A8" s="4" t="s">
        <v>521</v>
      </c>
      <c r="B8" s="4" t="s">
        <v>522</v>
      </c>
    </row>
    <row r="9" spans="1:2">
      <c r="A9" s="4" t="s">
        <v>523</v>
      </c>
      <c r="B9" s="8" t="n">
        <v>7.44</v>
      </c>
    </row>
    <row r="10" spans="1:2">
      <c r="A10" s="4" t="s">
        <v>524</v>
      </c>
      <c r="B10" s="5" t="n">
        <v>192500</v>
      </c>
    </row>
    <row r="11" spans="1:2">
      <c r="A11" s="4" t="s">
        <v>523</v>
      </c>
      <c r="B11" s="8" t="n">
        <v>7.44</v>
      </c>
    </row>
    <row r="12" spans="1:2">
      <c r="A12" s="4" t="s">
        <v>525</v>
      </c>
    </row>
    <row r="13" spans="1:2">
      <c r="A13" s="3" t="s">
        <v>518</v>
      </c>
    </row>
    <row r="14" spans="1:2">
      <c r="A14" s="4" t="s">
        <v>519</v>
      </c>
      <c r="B14" s="9" t="n">
        <v>7.91</v>
      </c>
    </row>
    <row r="15" spans="1:2">
      <c r="A15" s="4" t="s">
        <v>519</v>
      </c>
      <c r="B15" s="8" t="n">
        <v>9.91</v>
      </c>
    </row>
    <row r="16" spans="1:2">
      <c r="A16" s="4" t="s">
        <v>520</v>
      </c>
      <c r="B16" s="5" t="n">
        <v>458333</v>
      </c>
    </row>
    <row r="17" spans="1:2">
      <c r="A17" s="4" t="s">
        <v>521</v>
      </c>
      <c r="B17" s="4" t="s">
        <v>526</v>
      </c>
    </row>
    <row r="18" spans="1:2">
      <c r="A18" s="4" t="s">
        <v>523</v>
      </c>
      <c r="B18" s="8" t="n">
        <v>8.19</v>
      </c>
    </row>
    <row r="19" spans="1:2">
      <c r="A19" s="4" t="s">
        <v>524</v>
      </c>
      <c r="B19" s="5" t="n">
        <v>0</v>
      </c>
    </row>
    <row r="20" spans="1:2">
      <c r="A20" s="4" t="s">
        <v>523</v>
      </c>
      <c r="B20" s="7" t="n">
        <v>0</v>
      </c>
    </row>
    <row r="21" spans="1:2">
      <c r="A21" s="4" t="s">
        <v>527</v>
      </c>
    </row>
    <row r="22" spans="1:2">
      <c r="A22" s="3" t="s">
        <v>518</v>
      </c>
    </row>
    <row r="23" spans="1:2">
      <c r="A23" s="4" t="s">
        <v>519</v>
      </c>
      <c r="B23" s="9" t="n">
        <v>9.92</v>
      </c>
    </row>
    <row r="24" spans="1:2">
      <c r="A24" s="4" t="s">
        <v>519</v>
      </c>
      <c r="B24" s="8" t="n">
        <v>11.34</v>
      </c>
    </row>
    <row r="25" spans="1:2">
      <c r="A25" s="4" t="s">
        <v>520</v>
      </c>
      <c r="B25" s="5" t="n">
        <v>434166</v>
      </c>
    </row>
    <row r="26" spans="1:2">
      <c r="A26" s="4" t="s">
        <v>521</v>
      </c>
      <c r="B26" s="4" t="s">
        <v>528</v>
      </c>
    </row>
    <row r="27" spans="1:2">
      <c r="A27" s="4" t="s">
        <v>523</v>
      </c>
      <c r="B27" s="8" t="n">
        <v>10.76</v>
      </c>
    </row>
    <row r="28" spans="1:2">
      <c r="A28" s="4" t="s">
        <v>524</v>
      </c>
      <c r="B28" s="5" t="n">
        <v>200833</v>
      </c>
    </row>
    <row r="29" spans="1:2">
      <c r="A29" s="4" t="s">
        <v>523</v>
      </c>
      <c r="B29" s="8" t="n">
        <v>11.34</v>
      </c>
    </row>
    <row r="30" spans="1:2">
      <c r="A30" s="4" t="s">
        <v>529</v>
      </c>
    </row>
    <row r="31" spans="1:2">
      <c r="A31" s="3" t="s">
        <v>518</v>
      </c>
    </row>
    <row r="32" spans="1:2">
      <c r="A32" s="4" t="s">
        <v>519</v>
      </c>
      <c r="B32" s="9" t="n">
        <v>4.4</v>
      </c>
    </row>
    <row r="33" spans="1:2">
      <c r="A33" s="4" t="s">
        <v>519</v>
      </c>
      <c r="B33" s="8" t="n">
        <v>11.34</v>
      </c>
    </row>
    <row r="34" spans="1:2">
      <c r="A34" s="4" t="s">
        <v>520</v>
      </c>
      <c r="B34" s="5" t="n">
        <v>1084999</v>
      </c>
    </row>
    <row r="35" spans="1:2">
      <c r="A35" s="4" t="s">
        <v>521</v>
      </c>
      <c r="B35" s="4" t="s">
        <v>505</v>
      </c>
    </row>
    <row r="36" spans="1:2">
      <c r="A36" s="4" t="s">
        <v>523</v>
      </c>
      <c r="B36" s="8" t="n">
        <v>9.09</v>
      </c>
    </row>
    <row r="37" spans="1:2">
      <c r="A37" s="4" t="s">
        <v>524</v>
      </c>
      <c r="B37" s="5" t="n">
        <v>393333</v>
      </c>
    </row>
    <row r="38" spans="1:2">
      <c r="A38" s="4" t="s">
        <v>523</v>
      </c>
      <c r="B38" s="8" t="n">
        <v>9.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0</v>
      </c>
      <c r="B1" s="2" t="s">
        <v>1</v>
      </c>
    </row>
    <row r="2" spans="1:4">
      <c r="B2" s="2" t="s">
        <v>2</v>
      </c>
      <c r="C2" s="2" t="s">
        <v>32</v>
      </c>
      <c r="D2" s="2" t="s">
        <v>73</v>
      </c>
    </row>
    <row r="3" spans="1:4">
      <c r="A3" s="3" t="s">
        <v>531</v>
      </c>
    </row>
    <row r="4" spans="1:4">
      <c r="A4" s="4" t="s">
        <v>532</v>
      </c>
      <c r="B4" s="7" t="n">
        <v>7800000</v>
      </c>
      <c r="C4" s="7" t="n">
        <v>6600000</v>
      </c>
      <c r="D4" s="7" t="n">
        <v>3800000</v>
      </c>
    </row>
    <row r="5" spans="1:4">
      <c r="A5" s="4" t="s">
        <v>533</v>
      </c>
      <c r="B5" s="5" t="n">
        <v>32000</v>
      </c>
      <c r="C5" s="7" t="n">
        <v>30000</v>
      </c>
    </row>
    <row r="6" spans="1:4">
      <c r="A6" s="4" t="s">
        <v>534</v>
      </c>
      <c r="B6" s="7" t="n">
        <v>9000000</v>
      </c>
    </row>
    <row r="7" spans="1:4">
      <c r="A7" s="4" t="s">
        <v>381</v>
      </c>
    </row>
    <row r="8" spans="1:4">
      <c r="A8" s="3" t="s">
        <v>531</v>
      </c>
    </row>
    <row r="9" spans="1:4">
      <c r="A9" s="4" t="s">
        <v>535</v>
      </c>
      <c r="B9" s="4" t="s">
        <v>5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539</v>
      </c>
    </row>
    <row r="3" spans="1:2">
      <c r="A3" s="4" t="s">
        <v>540</v>
      </c>
      <c r="B3" s="7" t="n">
        <v>6747</v>
      </c>
    </row>
    <row r="4" spans="1:2">
      <c r="A4" s="4" t="s">
        <v>541</v>
      </c>
      <c r="B4" s="5" t="n">
        <v>3979</v>
      </c>
    </row>
    <row r="5" spans="1:2">
      <c r="A5" s="4" t="s">
        <v>542</v>
      </c>
      <c r="B5" s="5" t="n">
        <v>1873</v>
      </c>
    </row>
    <row r="6" spans="1:2">
      <c r="A6" s="4" t="s">
        <v>543</v>
      </c>
      <c r="B6" s="5" t="n">
        <v>1114</v>
      </c>
    </row>
    <row r="7" spans="1:2">
      <c r="A7" s="4" t="s">
        <v>544</v>
      </c>
      <c r="B7" s="5" t="n">
        <v>325</v>
      </c>
    </row>
    <row r="8" spans="1:2">
      <c r="A8" s="4" t="s">
        <v>545</v>
      </c>
      <c r="B8" s="5" t="n">
        <v>854</v>
      </c>
    </row>
    <row r="9" spans="1:2">
      <c r="A9" s="4" t="s">
        <v>546</v>
      </c>
      <c r="B9" s="7" t="n">
        <v>148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322</v>
      </c>
      <c r="D1" s="2" t="s">
        <v>32</v>
      </c>
      <c r="E1" s="2" t="s">
        <v>323</v>
      </c>
    </row>
    <row r="2" spans="1:5">
      <c r="A2" s="3" t="s">
        <v>548</v>
      </c>
    </row>
    <row r="3" spans="1:5">
      <c r="A3" s="4" t="s">
        <v>53</v>
      </c>
      <c r="B3" s="7" t="n">
        <v>18335000</v>
      </c>
      <c r="D3" s="7" t="n">
        <v>18073000</v>
      </c>
    </row>
    <row r="4" spans="1:5">
      <c r="A4" s="4" t="s">
        <v>332</v>
      </c>
      <c r="B4" s="5" t="n">
        <v>42949000</v>
      </c>
      <c r="E4" s="7" t="n">
        <v>35000000</v>
      </c>
    </row>
    <row r="5" spans="1:5">
      <c r="A5" s="4" t="s">
        <v>549</v>
      </c>
    </row>
    <row r="6" spans="1:5">
      <c r="A6" s="3" t="s">
        <v>548</v>
      </c>
    </row>
    <row r="7" spans="1:5">
      <c r="A7" s="4" t="s">
        <v>550</v>
      </c>
      <c r="B7" s="5" t="n">
        <v>-103000</v>
      </c>
      <c r="D7" s="5" t="n">
        <v>-498000</v>
      </c>
    </row>
    <row r="8" spans="1:5">
      <c r="A8" s="4" t="s">
        <v>551</v>
      </c>
    </row>
    <row r="9" spans="1:5">
      <c r="A9" s="3" t="s">
        <v>548</v>
      </c>
    </row>
    <row r="10" spans="1:5">
      <c r="A10" s="4" t="s">
        <v>550</v>
      </c>
      <c r="B10" s="5" t="n">
        <v>0</v>
      </c>
      <c r="D10" s="5" t="n">
        <v>0</v>
      </c>
    </row>
    <row r="11" spans="1:5">
      <c r="A11" s="4" t="s">
        <v>552</v>
      </c>
    </row>
    <row r="12" spans="1:5">
      <c r="A12" s="3" t="s">
        <v>548</v>
      </c>
    </row>
    <row r="13" spans="1:5">
      <c r="A13" s="4" t="s">
        <v>550</v>
      </c>
      <c r="B13" s="5" t="n">
        <v>-103000</v>
      </c>
      <c r="D13" s="5" t="n">
        <v>-498000</v>
      </c>
    </row>
    <row r="14" spans="1:5">
      <c r="A14" s="4" t="s">
        <v>553</v>
      </c>
    </row>
    <row r="15" spans="1:5">
      <c r="A15" s="3" t="s">
        <v>548</v>
      </c>
    </row>
    <row r="16" spans="1:5">
      <c r="A16" s="4" t="s">
        <v>550</v>
      </c>
      <c r="B16" s="5" t="n">
        <v>0</v>
      </c>
      <c r="D16" s="5" t="n">
        <v>0</v>
      </c>
    </row>
    <row r="17" spans="1:5">
      <c r="A17" s="4" t="s">
        <v>554</v>
      </c>
    </row>
    <row r="18" spans="1:5">
      <c r="A18" s="3" t="s">
        <v>548</v>
      </c>
    </row>
    <row r="19" spans="1:5">
      <c r="A19" s="4" t="s">
        <v>555</v>
      </c>
      <c r="B19" s="5" t="n">
        <v>1010000</v>
      </c>
      <c r="D19" s="5" t="n">
        <v>136000</v>
      </c>
    </row>
    <row r="20" spans="1:5">
      <c r="A20" s="4" t="s">
        <v>550</v>
      </c>
      <c r="B20" s="5" t="n">
        <v>-5112000</v>
      </c>
      <c r="D20" s="5" t="n">
        <v>-11112000</v>
      </c>
    </row>
    <row r="21" spans="1:5">
      <c r="A21" s="4" t="s">
        <v>556</v>
      </c>
    </row>
    <row r="22" spans="1:5">
      <c r="A22" s="3" t="s">
        <v>548</v>
      </c>
    </row>
    <row r="23" spans="1:5">
      <c r="A23" s="4" t="s">
        <v>550</v>
      </c>
      <c r="B23" s="5" t="n">
        <v>0</v>
      </c>
      <c r="D23" s="5" t="n">
        <v>0</v>
      </c>
    </row>
    <row r="24" spans="1:5">
      <c r="A24" s="4" t="s">
        <v>557</v>
      </c>
    </row>
    <row r="25" spans="1:5">
      <c r="A25" s="3" t="s">
        <v>548</v>
      </c>
    </row>
    <row r="26" spans="1:5">
      <c r="A26" s="4" t="s">
        <v>555</v>
      </c>
      <c r="B26" s="5" t="n">
        <v>1010000</v>
      </c>
      <c r="D26" s="5" t="n">
        <v>136000</v>
      </c>
    </row>
    <row r="27" spans="1:5">
      <c r="A27" s="4" t="s">
        <v>550</v>
      </c>
      <c r="B27" s="5" t="n">
        <v>-5112000</v>
      </c>
      <c r="D27" s="5" t="n">
        <v>-11112000</v>
      </c>
    </row>
    <row r="28" spans="1:5">
      <c r="A28" s="4" t="s">
        <v>558</v>
      </c>
    </row>
    <row r="29" spans="1:5">
      <c r="A29" s="3" t="s">
        <v>548</v>
      </c>
    </row>
    <row r="30" spans="1:5">
      <c r="A30" s="4" t="s">
        <v>550</v>
      </c>
      <c r="B30" s="5" t="n">
        <v>0</v>
      </c>
      <c r="D30" s="7" t="n">
        <v>0</v>
      </c>
    </row>
    <row r="31" spans="1:5">
      <c r="A31" s="4" t="s">
        <v>333</v>
      </c>
    </row>
    <row r="32" spans="1:5">
      <c r="A32" s="3" t="s">
        <v>548</v>
      </c>
    </row>
    <row r="33" spans="1:5">
      <c r="A33" s="4" t="s">
        <v>332</v>
      </c>
      <c r="B33" s="7" t="n">
        <v>3500000</v>
      </c>
      <c r="C33" s="7" t="n">
        <v>3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v>
      </c>
    </row>
    <row r="2" spans="1:5">
      <c r="B2" s="2" t="s">
        <v>2</v>
      </c>
      <c r="C2" s="2" t="s">
        <v>32</v>
      </c>
      <c r="D2" s="2" t="s">
        <v>73</v>
      </c>
      <c r="E2" s="2" t="s">
        <v>560</v>
      </c>
    </row>
    <row r="3" spans="1:5">
      <c r="A3" s="3" t="s">
        <v>561</v>
      </c>
    </row>
    <row r="4" spans="1:5">
      <c r="A4" s="4" t="s">
        <v>562</v>
      </c>
      <c r="B4" s="4" t="s">
        <v>563</v>
      </c>
    </row>
    <row r="5" spans="1:5">
      <c r="A5" s="4" t="s">
        <v>564</v>
      </c>
      <c r="B5" s="6" t="n">
        <v>2.8</v>
      </c>
    </row>
    <row r="6" spans="1:5">
      <c r="A6" s="4" t="s">
        <v>565</v>
      </c>
      <c r="B6" s="10" t="n">
        <v>6.7</v>
      </c>
      <c r="C6" s="6" t="n">
        <v>25.9</v>
      </c>
      <c r="D6" s="6" t="n">
        <v>23.1</v>
      </c>
    </row>
    <row r="7" spans="1:5">
      <c r="A7" s="4" t="s">
        <v>566</v>
      </c>
      <c r="B7" s="6" t="n">
        <v>20.5</v>
      </c>
      <c r="C7" s="10" t="n">
        <v>21.5</v>
      </c>
      <c r="D7" s="6" t="n">
        <v>20.5</v>
      </c>
    </row>
    <row r="8" spans="1:5">
      <c r="A8" s="4" t="s">
        <v>567</v>
      </c>
      <c r="B8" s="4" t="s">
        <v>568</v>
      </c>
    </row>
    <row r="9" spans="1:5">
      <c r="A9" s="4" t="s">
        <v>554</v>
      </c>
    </row>
    <row r="10" spans="1:5">
      <c r="A10" s="3" t="s">
        <v>561</v>
      </c>
    </row>
    <row r="11" spans="1:5">
      <c r="A11" s="4" t="s">
        <v>569</v>
      </c>
      <c r="B11" s="6" t="n">
        <v>55.7</v>
      </c>
    </row>
    <row r="12" spans="1:5">
      <c r="A12" s="4" t="s">
        <v>549</v>
      </c>
    </row>
    <row r="13" spans="1:5">
      <c r="A13" s="3" t="s">
        <v>561</v>
      </c>
    </row>
    <row r="14" spans="1:5">
      <c r="A14" s="4" t="s">
        <v>569</v>
      </c>
      <c r="B14" s="6" t="n">
        <v>14.5</v>
      </c>
      <c r="C14" s="6" t="n">
        <v>20.5</v>
      </c>
      <c r="E14" s="7" t="n">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0</v>
      </c>
      <c r="B1" s="2" t="s">
        <v>571</v>
      </c>
      <c r="C1" s="2" t="s">
        <v>572</v>
      </c>
      <c r="D1" s="2" t="s">
        <v>573</v>
      </c>
      <c r="E1" s="2" t="s">
        <v>574</v>
      </c>
      <c r="F1" s="2" t="s">
        <v>575</v>
      </c>
      <c r="G1" s="2" t="s">
        <v>576</v>
      </c>
      <c r="H1" s="2" t="s">
        <v>577</v>
      </c>
      <c r="I1" s="2" t="s">
        <v>578</v>
      </c>
      <c r="J1" s="2" t="s">
        <v>579</v>
      </c>
    </row>
    <row r="2" spans="1:10">
      <c r="A2" s="3" t="s">
        <v>561</v>
      </c>
    </row>
    <row r="3" spans="1:10">
      <c r="A3" s="4" t="s">
        <v>580</v>
      </c>
      <c r="B3" s="7" t="n">
        <v>627</v>
      </c>
      <c r="C3" s="7" t="n">
        <v>350</v>
      </c>
      <c r="D3" s="7" t="n">
        <v>33</v>
      </c>
      <c r="E3" s="7" t="n">
        <v>-298</v>
      </c>
      <c r="F3" s="7" t="n">
        <v>-588</v>
      </c>
      <c r="G3" s="7" t="n">
        <v>-774</v>
      </c>
      <c r="H3" s="7" t="n">
        <v>-864</v>
      </c>
      <c r="I3" s="7" t="n">
        <v>-1370</v>
      </c>
      <c r="J3" s="7" t="n">
        <v>-1218</v>
      </c>
    </row>
    <row r="4" spans="1:10">
      <c r="A4" s="4" t="s">
        <v>581</v>
      </c>
    </row>
    <row r="5" spans="1:10">
      <c r="A5" s="3" t="s">
        <v>561</v>
      </c>
    </row>
    <row r="6" spans="1:10">
      <c r="A6" s="4" t="s">
        <v>569</v>
      </c>
      <c r="B6" s="5" t="n">
        <v>148468</v>
      </c>
      <c r="C6" s="5" t="n">
        <v>142947</v>
      </c>
      <c r="D6" s="5" t="n">
        <v>137944</v>
      </c>
      <c r="E6" s="5" t="n">
        <v>125328</v>
      </c>
      <c r="F6" s="5" t="n">
        <v>90443</v>
      </c>
      <c r="G6" s="5" t="n">
        <v>95500</v>
      </c>
      <c r="H6" s="5" t="n">
        <v>90812</v>
      </c>
      <c r="I6" s="5" t="n">
        <v>88558</v>
      </c>
      <c r="J6" s="5" t="n">
        <v>76192</v>
      </c>
    </row>
    <row r="7" spans="1:10">
      <c r="A7" s="4" t="s">
        <v>582</v>
      </c>
    </row>
    <row r="8" spans="1:10">
      <c r="A8" s="3" t="s">
        <v>561</v>
      </c>
    </row>
    <row r="9" spans="1:10">
      <c r="A9" s="4" t="s">
        <v>569</v>
      </c>
      <c r="B9" s="7" t="n">
        <v>6740</v>
      </c>
      <c r="C9" s="7" t="n">
        <v>6828</v>
      </c>
      <c r="D9" s="7" t="n">
        <v>6979</v>
      </c>
      <c r="E9" s="7" t="n">
        <v>6746</v>
      </c>
      <c r="F9" s="7" t="n">
        <v>5301</v>
      </c>
      <c r="G9" s="7" t="n">
        <v>5811</v>
      </c>
      <c r="H9" s="7" t="n">
        <v>5713</v>
      </c>
      <c r="I9" s="7" t="n">
        <v>6162</v>
      </c>
      <c r="J9" s="7" t="n">
        <v>5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3</v>
      </c>
    </row>
    <row r="3" spans="1:4">
      <c r="A3" s="3" t="s">
        <v>98</v>
      </c>
    </row>
    <row r="4" spans="1:4">
      <c r="A4" s="4" t="s">
        <v>99</v>
      </c>
      <c r="B4" s="6" t="n">
        <v>2.5</v>
      </c>
      <c r="C4" s="6" t="n">
        <v>-1.4</v>
      </c>
      <c r="D4" s="6" t="n">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4" t="s">
        <v>584</v>
      </c>
    </row>
    <row r="3" spans="1:3">
      <c r="A3" s="3" t="s">
        <v>585</v>
      </c>
    </row>
    <row r="4" spans="1:3">
      <c r="A4" s="4" t="s">
        <v>586</v>
      </c>
      <c r="B4" s="7" t="n">
        <v>1010</v>
      </c>
      <c r="C4" s="7" t="n">
        <v>136</v>
      </c>
    </row>
    <row r="5" spans="1:3">
      <c r="A5" s="4" t="s">
        <v>587</v>
      </c>
    </row>
    <row r="6" spans="1:3">
      <c r="A6" s="3" t="s">
        <v>585</v>
      </c>
    </row>
    <row r="7" spans="1:3">
      <c r="A7" s="4" t="s">
        <v>588</v>
      </c>
      <c r="B7" s="5" t="n">
        <v>4226</v>
      </c>
      <c r="C7" s="5" t="n">
        <v>4670</v>
      </c>
    </row>
    <row r="8" spans="1:3">
      <c r="A8" s="4" t="s">
        <v>589</v>
      </c>
    </row>
    <row r="9" spans="1:3">
      <c r="A9" s="3" t="s">
        <v>585</v>
      </c>
    </row>
    <row r="10" spans="1:3">
      <c r="A10" s="4" t="s">
        <v>588</v>
      </c>
      <c r="B10" s="5" t="n">
        <v>886</v>
      </c>
      <c r="C10" s="5" t="n">
        <v>6442</v>
      </c>
    </row>
    <row r="11" spans="1:3">
      <c r="A11" s="4" t="s">
        <v>590</v>
      </c>
    </row>
    <row r="12" spans="1:3">
      <c r="A12" s="3" t="s">
        <v>585</v>
      </c>
    </row>
    <row r="13" spans="1:3">
      <c r="A13" s="4" t="s">
        <v>586</v>
      </c>
      <c r="B13" s="5" t="n">
        <v>0</v>
      </c>
      <c r="C13" s="5" t="n">
        <v>0</v>
      </c>
    </row>
    <row r="14" spans="1:3">
      <c r="A14" s="4" t="s">
        <v>591</v>
      </c>
    </row>
    <row r="15" spans="1:3">
      <c r="A15" s="3" t="s">
        <v>585</v>
      </c>
    </row>
    <row r="16" spans="1:3">
      <c r="A16" s="4" t="s">
        <v>588</v>
      </c>
      <c r="B16" s="5" t="n">
        <v>81</v>
      </c>
      <c r="C16" s="5" t="n">
        <v>264</v>
      </c>
    </row>
    <row r="17" spans="1:3">
      <c r="A17" s="4" t="s">
        <v>592</v>
      </c>
    </row>
    <row r="18" spans="1:3">
      <c r="A18" s="3" t="s">
        <v>585</v>
      </c>
    </row>
    <row r="19" spans="1:3">
      <c r="A19" s="4" t="s">
        <v>588</v>
      </c>
      <c r="B19" s="7" t="n">
        <v>22</v>
      </c>
      <c r="C19" s="7" t="n">
        <v>2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3</v>
      </c>
      <c r="B1" s="2" t="s">
        <v>1</v>
      </c>
    </row>
    <row r="2" spans="1:5">
      <c r="B2" s="2" t="s">
        <v>538</v>
      </c>
      <c r="C2" s="2" t="s">
        <v>594</v>
      </c>
      <c r="D2" s="2" t="s">
        <v>595</v>
      </c>
      <c r="E2" s="2" t="s">
        <v>596</v>
      </c>
    </row>
    <row r="3" spans="1:5">
      <c r="A3" s="3" t="s">
        <v>597</v>
      </c>
    </row>
    <row r="4" spans="1:5">
      <c r="A4" s="4" t="s">
        <v>598</v>
      </c>
      <c r="B4" s="7" t="n">
        <v>-2775</v>
      </c>
      <c r="C4" s="7" t="n">
        <v>-7573</v>
      </c>
      <c r="D4" s="7" t="n">
        <v>-4763</v>
      </c>
      <c r="E4" s="7" t="n">
        <v>2403</v>
      </c>
    </row>
    <row r="5" spans="1:5">
      <c r="A5" s="4" t="s">
        <v>599</v>
      </c>
      <c r="B5" s="5" t="n">
        <v>-586</v>
      </c>
      <c r="C5" s="5" t="n">
        <v>-7287</v>
      </c>
      <c r="D5" s="5" t="n">
        <v>-7484</v>
      </c>
    </row>
    <row r="6" spans="1:5">
      <c r="A6" s="4" t="s">
        <v>600</v>
      </c>
      <c r="B6" s="7" t="n">
        <v>5384</v>
      </c>
      <c r="C6" s="7" t="n">
        <v>4477</v>
      </c>
      <c r="D6" s="7" t="n">
        <v>318</v>
      </c>
    </row>
    <row r="7" spans="1:5">
      <c r="A7" s="4" t="s">
        <v>554</v>
      </c>
    </row>
    <row r="8" spans="1:5">
      <c r="A8" s="3" t="s">
        <v>597</v>
      </c>
    </row>
    <row r="9" spans="1:5">
      <c r="A9" s="4" t="s">
        <v>598</v>
      </c>
      <c r="B9" s="7" t="n">
        <v>-2707</v>
      </c>
      <c r="C9" s="7" t="n">
        <v>-7245</v>
      </c>
      <c r="D9" s="7" t="n">
        <v>-4487</v>
      </c>
      <c r="E9" s="5" t="n">
        <v>2403</v>
      </c>
    </row>
    <row r="10" spans="1:5">
      <c r="A10" s="4" t="s">
        <v>599</v>
      </c>
      <c r="B10" s="5" t="n">
        <v>-600</v>
      </c>
      <c r="C10" s="5" t="n">
        <v>-6939</v>
      </c>
      <c r="D10" s="5" t="n">
        <v>-7208</v>
      </c>
    </row>
    <row r="11" spans="1:5">
      <c r="A11" s="4" t="s">
        <v>600</v>
      </c>
      <c r="B11" s="7" t="n">
        <v>5138</v>
      </c>
      <c r="C11" s="7" t="n">
        <v>4181</v>
      </c>
      <c r="D11" s="7" t="n">
        <v>318</v>
      </c>
    </row>
    <row r="12" spans="1:5">
      <c r="A12" s="4" t="s">
        <v>549</v>
      </c>
    </row>
    <row r="13" spans="1:5">
      <c r="A13" s="3" t="s">
        <v>597</v>
      </c>
    </row>
    <row r="14" spans="1:5">
      <c r="A14" s="4" t="s">
        <v>598</v>
      </c>
      <c r="B14" s="7" t="n">
        <v>-68</v>
      </c>
      <c r="C14" s="7" t="n">
        <v>-328</v>
      </c>
      <c r="D14" s="7" t="n">
        <v>-276</v>
      </c>
      <c r="E14" s="7" t="n">
        <v>0</v>
      </c>
    </row>
    <row r="15" spans="1:5">
      <c r="A15" s="4" t="s">
        <v>601</v>
      </c>
      <c r="B15" s="5" t="n">
        <v>14</v>
      </c>
      <c r="C15" s="5" t="n">
        <v>-348</v>
      </c>
      <c r="D15" s="5" t="n">
        <v>-276</v>
      </c>
    </row>
    <row r="16" spans="1:5">
      <c r="A16" s="4" t="s">
        <v>600</v>
      </c>
      <c r="B16" s="7" t="n">
        <v>246</v>
      </c>
      <c r="C16" s="7" t="n">
        <v>296</v>
      </c>
      <c r="D16" s="7" t="n">
        <v>0</v>
      </c>
    </row>
    <row r="17" spans="1:5">
      <c r="A17" s="4" t="s">
        <v>602</v>
      </c>
    </row>
    <row r="18" spans="1:5">
      <c r="A18" s="3" t="s">
        <v>597</v>
      </c>
    </row>
    <row r="19" spans="1:5">
      <c r="A19" s="4" t="s">
        <v>598</v>
      </c>
      <c r="C19" s="5" t="n">
        <v>-7573</v>
      </c>
      <c r="D19" s="5" t="n">
        <v>-4763</v>
      </c>
    </row>
    <row r="20" spans="1:5">
      <c r="A20" s="4" t="s">
        <v>603</v>
      </c>
    </row>
    <row r="21" spans="1:5">
      <c r="A21" s="3" t="s">
        <v>597</v>
      </c>
    </row>
    <row r="22" spans="1:5">
      <c r="A22" s="4" t="s">
        <v>598</v>
      </c>
      <c r="C22" s="5" t="n">
        <v>-7245</v>
      </c>
      <c r="D22" s="5" t="n">
        <v>-4487</v>
      </c>
    </row>
    <row r="23" spans="1:5">
      <c r="A23" s="4" t="s">
        <v>604</v>
      </c>
    </row>
    <row r="24" spans="1:5">
      <c r="A24" s="3" t="s">
        <v>597</v>
      </c>
    </row>
    <row r="25" spans="1:5">
      <c r="A25" s="4" t="s">
        <v>598</v>
      </c>
      <c r="C25" s="7" t="n">
        <v>-328</v>
      </c>
      <c r="D25" s="7" t="n">
        <v>-2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359</v>
      </c>
      <c r="J1" s="2" t="s">
        <v>1</v>
      </c>
    </row>
    <row r="2" spans="1:12">
      <c r="B2" s="2" t="s">
        <v>2</v>
      </c>
      <c r="C2" s="2" t="s">
        <v>421</v>
      </c>
      <c r="D2" s="2" t="s">
        <v>4</v>
      </c>
      <c r="E2" s="2" t="s">
        <v>422</v>
      </c>
      <c r="F2" s="2" t="s">
        <v>32</v>
      </c>
      <c r="G2" s="2" t="s">
        <v>423</v>
      </c>
      <c r="H2" s="2" t="s">
        <v>424</v>
      </c>
      <c r="I2" s="2" t="s">
        <v>425</v>
      </c>
      <c r="J2" s="2" t="s">
        <v>2</v>
      </c>
      <c r="K2" s="2" t="s">
        <v>32</v>
      </c>
      <c r="L2" s="2" t="s">
        <v>73</v>
      </c>
    </row>
    <row r="3" spans="1:12">
      <c r="A3" s="3" t="s">
        <v>606</v>
      </c>
    </row>
    <row r="4" spans="1:12">
      <c r="A4" s="4" t="s">
        <v>75</v>
      </c>
      <c r="B4" s="7" t="n">
        <v>118544</v>
      </c>
      <c r="C4" s="7" t="n">
        <v>113601</v>
      </c>
      <c r="D4" s="7" t="n">
        <v>118517</v>
      </c>
      <c r="E4" s="7" t="n">
        <v>117135</v>
      </c>
      <c r="F4" s="7" t="n">
        <v>123905</v>
      </c>
      <c r="G4" s="7" t="n">
        <v>118448</v>
      </c>
      <c r="H4" s="7" t="n">
        <v>116403</v>
      </c>
      <c r="I4" s="7" t="n">
        <v>126209</v>
      </c>
      <c r="J4" s="7" t="n">
        <v>467797</v>
      </c>
      <c r="K4" s="7" t="n">
        <v>484965</v>
      </c>
      <c r="L4" s="7" t="n">
        <v>433997</v>
      </c>
    </row>
    <row r="5" spans="1:12">
      <c r="A5" s="4" t="s">
        <v>607</v>
      </c>
      <c r="J5" s="4" t="s">
        <v>608</v>
      </c>
      <c r="K5" s="4" t="s">
        <v>608</v>
      </c>
      <c r="L5" s="4" t="s">
        <v>477</v>
      </c>
    </row>
    <row r="6" spans="1:12">
      <c r="A6" s="4" t="s">
        <v>609</v>
      </c>
    </row>
    <row r="7" spans="1:12">
      <c r="A7" s="3" t="s">
        <v>606</v>
      </c>
    </row>
    <row r="8" spans="1:12">
      <c r="A8" s="4" t="s">
        <v>75</v>
      </c>
      <c r="J8" s="7" t="n">
        <v>466600</v>
      </c>
      <c r="K8" s="7" t="n">
        <v>483300</v>
      </c>
      <c r="L8" s="7" t="n">
        <v>432100</v>
      </c>
    </row>
    <row r="9" spans="1:12">
      <c r="A9" s="4" t="s">
        <v>610</v>
      </c>
    </row>
    <row r="10" spans="1:12">
      <c r="A10" s="3" t="s">
        <v>606</v>
      </c>
    </row>
    <row r="11" spans="1:12">
      <c r="A11" s="4" t="s">
        <v>75</v>
      </c>
      <c r="J11" s="7" t="n">
        <v>1200</v>
      </c>
      <c r="K11" s="7" t="n">
        <v>1700</v>
      </c>
      <c r="L11" s="7" t="n">
        <v>1900</v>
      </c>
    </row>
    <row r="12" spans="1:12">
      <c r="A12" s="4" t="s">
        <v>611</v>
      </c>
    </row>
    <row r="13" spans="1:12">
      <c r="A13" s="3" t="s">
        <v>606</v>
      </c>
    </row>
    <row r="14" spans="1:12">
      <c r="A14" s="4" t="s">
        <v>607</v>
      </c>
      <c r="J14" s="4" t="s">
        <v>612</v>
      </c>
      <c r="K14" s="4" t="s">
        <v>613</v>
      </c>
      <c r="L14" s="4" t="s">
        <v>61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359</v>
      </c>
      <c r="J1" s="2" t="s">
        <v>1</v>
      </c>
    </row>
    <row r="2" spans="1:12">
      <c r="B2" s="2" t="s">
        <v>2</v>
      </c>
      <c r="C2" s="2" t="s">
        <v>421</v>
      </c>
      <c r="D2" s="2" t="s">
        <v>4</v>
      </c>
      <c r="E2" s="2" t="s">
        <v>422</v>
      </c>
      <c r="F2" s="2" t="s">
        <v>32</v>
      </c>
      <c r="G2" s="2" t="s">
        <v>423</v>
      </c>
      <c r="H2" s="2" t="s">
        <v>424</v>
      </c>
      <c r="I2" s="2" t="s">
        <v>425</v>
      </c>
      <c r="J2" s="2" t="s">
        <v>2</v>
      </c>
      <c r="K2" s="2" t="s">
        <v>32</v>
      </c>
      <c r="L2" s="2" t="s">
        <v>73</v>
      </c>
    </row>
    <row r="3" spans="1:12">
      <c r="A3" s="3" t="s">
        <v>606</v>
      </c>
    </row>
    <row r="4" spans="1:12">
      <c r="A4" s="4" t="s">
        <v>75</v>
      </c>
      <c r="B4" s="7" t="n">
        <v>118544</v>
      </c>
      <c r="C4" s="7" t="n">
        <v>113601</v>
      </c>
      <c r="D4" s="7" t="n">
        <v>118517</v>
      </c>
      <c r="E4" s="7" t="n">
        <v>117135</v>
      </c>
      <c r="F4" s="7" t="n">
        <v>123905</v>
      </c>
      <c r="G4" s="7" t="n">
        <v>118448</v>
      </c>
      <c r="H4" s="7" t="n">
        <v>116403</v>
      </c>
      <c r="I4" s="7" t="n">
        <v>126209</v>
      </c>
      <c r="J4" s="7" t="n">
        <v>467797</v>
      </c>
      <c r="K4" s="7" t="n">
        <v>484965</v>
      </c>
      <c r="L4" s="7" t="n">
        <v>433997</v>
      </c>
    </row>
    <row r="5" spans="1:12">
      <c r="A5" s="4" t="s">
        <v>616</v>
      </c>
      <c r="B5" s="5" t="n">
        <v>30496</v>
      </c>
      <c r="F5" s="5" t="n">
        <v>27925</v>
      </c>
      <c r="J5" s="5" t="n">
        <v>30496</v>
      </c>
      <c r="K5" s="5" t="n">
        <v>27925</v>
      </c>
      <c r="L5" s="5" t="n">
        <v>26974</v>
      </c>
    </row>
    <row r="6" spans="1:12">
      <c r="A6" s="4" t="s">
        <v>617</v>
      </c>
    </row>
    <row r="7" spans="1:12">
      <c r="A7" s="3" t="s">
        <v>606</v>
      </c>
    </row>
    <row r="8" spans="1:12">
      <c r="A8" s="4" t="s">
        <v>75</v>
      </c>
      <c r="J8" s="5" t="n">
        <v>361886</v>
      </c>
      <c r="K8" s="5" t="n">
        <v>347552</v>
      </c>
      <c r="L8" s="5" t="n">
        <v>301891</v>
      </c>
    </row>
    <row r="9" spans="1:12">
      <c r="A9" s="4" t="s">
        <v>616</v>
      </c>
      <c r="B9" s="5" t="n">
        <v>8988</v>
      </c>
      <c r="F9" s="5" t="n">
        <v>11406</v>
      </c>
      <c r="J9" s="5" t="n">
        <v>8988</v>
      </c>
      <c r="K9" s="5" t="n">
        <v>11406</v>
      </c>
      <c r="L9" s="5" t="n">
        <v>8969</v>
      </c>
    </row>
    <row r="10" spans="1:12">
      <c r="A10" s="4" t="s">
        <v>618</v>
      </c>
    </row>
    <row r="11" spans="1:12">
      <c r="A11" s="3" t="s">
        <v>606</v>
      </c>
    </row>
    <row r="12" spans="1:12">
      <c r="A12" s="4" t="s">
        <v>616</v>
      </c>
      <c r="B12" s="5" t="n">
        <v>20878</v>
      </c>
      <c r="F12" s="5" t="n">
        <v>15756</v>
      </c>
      <c r="J12" s="5" t="n">
        <v>20878</v>
      </c>
      <c r="K12" s="5" t="n">
        <v>15756</v>
      </c>
      <c r="L12" s="5" t="n">
        <v>17156</v>
      </c>
    </row>
    <row r="13" spans="1:12">
      <c r="A13" s="4" t="s">
        <v>619</v>
      </c>
    </row>
    <row r="14" spans="1:12">
      <c r="A14" s="3" t="s">
        <v>606</v>
      </c>
    </row>
    <row r="15" spans="1:12">
      <c r="A15" s="4" t="s">
        <v>616</v>
      </c>
      <c r="B15" s="7" t="n">
        <v>630</v>
      </c>
      <c r="F15" s="7" t="n">
        <v>763</v>
      </c>
      <c r="J15" s="5" t="n">
        <v>630</v>
      </c>
      <c r="K15" s="5" t="n">
        <v>763</v>
      </c>
      <c r="L15" s="5" t="n">
        <v>849</v>
      </c>
    </row>
    <row r="16" spans="1:12">
      <c r="A16" s="4" t="s">
        <v>409</v>
      </c>
    </row>
    <row r="17" spans="1:12">
      <c r="A17" s="3" t="s">
        <v>606</v>
      </c>
    </row>
    <row r="18" spans="1:12">
      <c r="A18" s="4" t="s">
        <v>75</v>
      </c>
      <c r="J18" s="7" t="n">
        <v>105911</v>
      </c>
      <c r="K18" s="7" t="n">
        <v>137413</v>
      </c>
      <c r="L18" s="7" t="n">
        <v>1321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3</v>
      </c>
    </row>
    <row r="3" spans="1:4">
      <c r="A3" s="3" t="s">
        <v>606</v>
      </c>
    </row>
    <row r="4" spans="1:4">
      <c r="A4" s="4" t="s">
        <v>607</v>
      </c>
      <c r="B4" s="4" t="s">
        <v>608</v>
      </c>
      <c r="C4" s="4" t="s">
        <v>608</v>
      </c>
      <c r="D4" s="4" t="s">
        <v>477</v>
      </c>
    </row>
    <row r="5" spans="1:4">
      <c r="A5" s="4" t="s">
        <v>617</v>
      </c>
    </row>
    <row r="6" spans="1:4">
      <c r="A6" s="3" t="s">
        <v>606</v>
      </c>
    </row>
    <row r="7" spans="1:4">
      <c r="A7" s="4" t="s">
        <v>607</v>
      </c>
      <c r="B7" s="4" t="s">
        <v>621</v>
      </c>
      <c r="C7" s="4" t="s">
        <v>622</v>
      </c>
      <c r="D7" s="4" t="s">
        <v>623</v>
      </c>
    </row>
    <row r="8" spans="1:4">
      <c r="A8" s="4" t="s">
        <v>611</v>
      </c>
    </row>
    <row r="9" spans="1:4">
      <c r="A9" s="3" t="s">
        <v>606</v>
      </c>
    </row>
    <row r="10" spans="1:4">
      <c r="A10" s="4" t="s">
        <v>607</v>
      </c>
      <c r="B10" s="4" t="s">
        <v>612</v>
      </c>
      <c r="C10" s="4" t="s">
        <v>613</v>
      </c>
      <c r="D10" s="4" t="s">
        <v>614</v>
      </c>
    </row>
    <row r="11" spans="1:4">
      <c r="A11" s="4" t="s">
        <v>409</v>
      </c>
    </row>
    <row r="12" spans="1:4">
      <c r="A12" s="3" t="s">
        <v>606</v>
      </c>
    </row>
    <row r="13" spans="1:4">
      <c r="A13" s="4" t="s">
        <v>607</v>
      </c>
      <c r="B13" s="4" t="s">
        <v>624</v>
      </c>
      <c r="C13" s="4" t="s">
        <v>625</v>
      </c>
      <c r="D13" s="4" t="s">
        <v>6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3</v>
      </c>
    </row>
    <row r="3" spans="1:4">
      <c r="A3" s="3" t="s">
        <v>606</v>
      </c>
    </row>
    <row r="4" spans="1:4">
      <c r="A4" s="4" t="s">
        <v>628</v>
      </c>
      <c r="B4" s="4" t="s">
        <v>629</v>
      </c>
      <c r="C4" s="4" t="s">
        <v>629</v>
      </c>
      <c r="D4" s="4" t="s">
        <v>630</v>
      </c>
    </row>
    <row r="5" spans="1:4">
      <c r="A5" s="4" t="s">
        <v>631</v>
      </c>
      <c r="B5" s="4" t="s">
        <v>632</v>
      </c>
      <c r="C5" s="4" t="s">
        <v>6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359</v>
      </c>
      <c r="J1" s="2" t="s">
        <v>1</v>
      </c>
    </row>
    <row r="2" spans="1:12">
      <c r="B2" s="2" t="s">
        <v>2</v>
      </c>
      <c r="C2" s="2" t="s">
        <v>421</v>
      </c>
      <c r="D2" s="2" t="s">
        <v>4</v>
      </c>
      <c r="E2" s="2" t="s">
        <v>422</v>
      </c>
      <c r="F2" s="2" t="s">
        <v>32</v>
      </c>
      <c r="G2" s="2" t="s">
        <v>423</v>
      </c>
      <c r="H2" s="2" t="s">
        <v>424</v>
      </c>
      <c r="I2" s="2" t="s">
        <v>425</v>
      </c>
      <c r="J2" s="2" t="s">
        <v>2</v>
      </c>
      <c r="K2" s="2" t="s">
        <v>32</v>
      </c>
      <c r="L2" s="2" t="s">
        <v>73</v>
      </c>
    </row>
    <row r="3" spans="1:12">
      <c r="A3" s="3" t="s">
        <v>199</v>
      </c>
    </row>
    <row r="4" spans="1:12">
      <c r="A4" s="4" t="s">
        <v>75</v>
      </c>
      <c r="B4" s="7" t="n">
        <v>118544</v>
      </c>
      <c r="C4" s="7" t="n">
        <v>113601</v>
      </c>
      <c r="D4" s="7" t="n">
        <v>118517</v>
      </c>
      <c r="E4" s="7" t="n">
        <v>117135</v>
      </c>
      <c r="F4" s="7" t="n">
        <v>123905</v>
      </c>
      <c r="G4" s="7" t="n">
        <v>118448</v>
      </c>
      <c r="H4" s="7" t="n">
        <v>116403</v>
      </c>
      <c r="I4" s="7" t="n">
        <v>126209</v>
      </c>
      <c r="J4" s="7" t="n">
        <v>467797</v>
      </c>
      <c r="K4" s="7" t="n">
        <v>484965</v>
      </c>
      <c r="L4" s="7" t="n">
        <v>433997</v>
      </c>
    </row>
    <row r="5" spans="1:12">
      <c r="A5" s="4" t="s">
        <v>77</v>
      </c>
      <c r="B5" s="5" t="n">
        <v>9840</v>
      </c>
      <c r="C5" s="5" t="n">
        <v>9139</v>
      </c>
      <c r="D5" s="5" t="n">
        <v>9612</v>
      </c>
      <c r="E5" s="5" t="n">
        <v>9709</v>
      </c>
      <c r="F5" s="5" t="n">
        <v>10841</v>
      </c>
      <c r="G5" s="5" t="n">
        <v>9955</v>
      </c>
      <c r="H5" s="5" t="n">
        <v>9110</v>
      </c>
      <c r="I5" s="5" t="n">
        <v>8919</v>
      </c>
      <c r="J5" s="5" t="n">
        <v>38300</v>
      </c>
      <c r="K5" s="5" t="n">
        <v>38825</v>
      </c>
      <c r="L5" s="5" t="n">
        <v>33305</v>
      </c>
    </row>
    <row r="6" spans="1:12">
      <c r="A6" s="4" t="s">
        <v>84</v>
      </c>
      <c r="B6" s="5" t="n">
        <v>1777</v>
      </c>
      <c r="C6" s="5" t="n">
        <v>1283</v>
      </c>
      <c r="D6" s="5" t="n">
        <v>1995</v>
      </c>
      <c r="E6" s="5" t="n">
        <v>2201</v>
      </c>
      <c r="F6" s="5" t="n">
        <v>2885</v>
      </c>
      <c r="G6" s="5" t="n">
        <v>2137</v>
      </c>
      <c r="H6" s="5" t="n">
        <v>1882</v>
      </c>
      <c r="I6" s="5" t="n">
        <v>1247</v>
      </c>
      <c r="J6" s="5" t="n">
        <v>7256</v>
      </c>
      <c r="K6" s="5" t="n">
        <v>8151</v>
      </c>
      <c r="L6" s="5" t="n">
        <v>5300</v>
      </c>
    </row>
    <row r="7" spans="1:12">
      <c r="A7" s="4" t="s">
        <v>86</v>
      </c>
      <c r="B7" s="7" t="n">
        <v>1336</v>
      </c>
      <c r="C7" s="7" t="n">
        <v>961</v>
      </c>
      <c r="D7" s="7" t="n">
        <v>1528</v>
      </c>
      <c r="E7" s="7" t="n">
        <v>1792</v>
      </c>
      <c r="F7" s="7" t="n">
        <v>2146</v>
      </c>
      <c r="G7" s="7" t="n">
        <v>1783</v>
      </c>
      <c r="H7" s="7" t="n">
        <v>1787</v>
      </c>
      <c r="I7" s="7" t="n">
        <v>817</v>
      </c>
      <c r="J7" s="7" t="n">
        <v>5617</v>
      </c>
      <c r="K7" s="7" t="n">
        <v>6533</v>
      </c>
      <c r="L7" s="7" t="n">
        <v>4304</v>
      </c>
    </row>
    <row r="8" spans="1:12">
      <c r="A8" s="4" t="s">
        <v>448</v>
      </c>
      <c r="B8" s="8" t="n">
        <v>0.12</v>
      </c>
      <c r="C8" s="8" t="n">
        <v>0.09</v>
      </c>
      <c r="D8" s="8" t="n">
        <v>0.14</v>
      </c>
      <c r="E8" s="8" t="n">
        <v>0.17</v>
      </c>
      <c r="F8" s="8" t="n">
        <v>0.2</v>
      </c>
      <c r="G8" s="8" t="n">
        <v>0.17</v>
      </c>
      <c r="H8" s="8" t="n">
        <v>0.17</v>
      </c>
      <c r="I8" s="8" t="n">
        <v>0.08</v>
      </c>
      <c r="J8" s="8" t="n">
        <v>0.52</v>
      </c>
      <c r="K8" s="8" t="n">
        <v>0.61</v>
      </c>
      <c r="L8" s="8" t="n">
        <v>0.41</v>
      </c>
    </row>
    <row r="9" spans="1:12">
      <c r="A9" s="4" t="s">
        <v>449</v>
      </c>
      <c r="B9" s="8" t="n">
        <v>0.12</v>
      </c>
      <c r="C9" s="8" t="n">
        <v>0.09</v>
      </c>
      <c r="D9" s="8" t="n">
        <v>0.14</v>
      </c>
      <c r="E9" s="8" t="n">
        <v>0.16</v>
      </c>
      <c r="F9" s="8" t="n">
        <v>0.2</v>
      </c>
      <c r="G9" s="8" t="n">
        <v>0.16</v>
      </c>
      <c r="H9" s="8" t="n">
        <v>0.16</v>
      </c>
      <c r="I9" s="8" t="n">
        <v>0.07000000000000001</v>
      </c>
      <c r="J9" s="8" t="n">
        <v>0.51</v>
      </c>
      <c r="K9" s="8" t="n">
        <v>0.58</v>
      </c>
      <c r="L9" s="8" t="n">
        <v>0.38</v>
      </c>
    </row>
    <row r="10" spans="1:12">
      <c r="A10" s="4" t="s">
        <v>89</v>
      </c>
      <c r="B10" s="5" t="n">
        <v>10760</v>
      </c>
      <c r="C10" s="5" t="n">
        <v>10759</v>
      </c>
      <c r="D10" s="5" t="n">
        <v>10758</v>
      </c>
      <c r="E10" s="5" t="n">
        <v>10748</v>
      </c>
      <c r="F10" s="5" t="n">
        <v>10714</v>
      </c>
      <c r="G10" s="5" t="n">
        <v>10711</v>
      </c>
      <c r="H10" s="5" t="n">
        <v>10710</v>
      </c>
      <c r="I10" s="5" t="n">
        <v>10706</v>
      </c>
      <c r="J10" s="5" t="n">
        <v>10756</v>
      </c>
      <c r="K10" s="5" t="n">
        <v>10710</v>
      </c>
      <c r="L10" s="5" t="n">
        <v>10572</v>
      </c>
    </row>
    <row r="11" spans="1:12">
      <c r="A11" s="4" t="s">
        <v>91</v>
      </c>
      <c r="B11" s="5" t="n">
        <v>10856</v>
      </c>
      <c r="C11" s="5" t="n">
        <v>10957</v>
      </c>
      <c r="D11" s="5" t="n">
        <v>10968</v>
      </c>
      <c r="E11" s="5" t="n">
        <v>10922</v>
      </c>
      <c r="F11" s="5" t="n">
        <v>10966</v>
      </c>
      <c r="G11" s="5" t="n">
        <v>11068</v>
      </c>
      <c r="H11" s="5" t="n">
        <v>11418</v>
      </c>
      <c r="I11" s="5" t="n">
        <v>11391</v>
      </c>
      <c r="J11" s="5" t="n">
        <v>10917</v>
      </c>
      <c r="K11" s="5" t="n">
        <v>11278</v>
      </c>
      <c r="L11" s="5" t="n">
        <v>1128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 customWidth="1" max="6" min="6" width="14"/>
  </cols>
  <sheetData>
    <row r="1" spans="1:6">
      <c r="A1" s="1" t="s">
        <v>635</v>
      </c>
      <c r="B1" s="2" t="s">
        <v>359</v>
      </c>
      <c r="C1" s="2" t="s">
        <v>1</v>
      </c>
    </row>
    <row r="2" spans="1:6">
      <c r="B2" s="2" t="s">
        <v>636</v>
      </c>
      <c r="C2" s="2" t="s">
        <v>2</v>
      </c>
      <c r="D2" s="2" t="s">
        <v>32</v>
      </c>
      <c r="E2" s="2" t="s">
        <v>73</v>
      </c>
      <c r="F2" s="2" t="s">
        <v>323</v>
      </c>
    </row>
    <row r="3" spans="1:6">
      <c r="A3" s="3" t="s">
        <v>637</v>
      </c>
    </row>
    <row r="4" spans="1:6">
      <c r="A4" s="4" t="s">
        <v>638</v>
      </c>
      <c r="C4" s="7" t="n">
        <v>0</v>
      </c>
      <c r="D4" s="7" t="n">
        <v>0</v>
      </c>
      <c r="E4" s="7" t="n">
        <v>47964000</v>
      </c>
    </row>
    <row r="5" spans="1:6">
      <c r="A5" s="4" t="s">
        <v>42</v>
      </c>
      <c r="C5" s="7" t="n">
        <v>9957000</v>
      </c>
      <c r="D5" s="7" t="n">
        <v>9957000</v>
      </c>
    </row>
    <row r="6" spans="1:6">
      <c r="A6" s="4" t="s">
        <v>639</v>
      </c>
    </row>
    <row r="7" spans="1:6">
      <c r="A7" s="3" t="s">
        <v>637</v>
      </c>
    </row>
    <row r="8" spans="1:6">
      <c r="A8" s="4" t="s">
        <v>640</v>
      </c>
      <c r="B8" s="7" t="n">
        <v>48010000</v>
      </c>
    </row>
    <row r="9" spans="1:6">
      <c r="A9" s="4" t="s">
        <v>641</v>
      </c>
      <c r="B9" s="5" t="n">
        <v>775000</v>
      </c>
    </row>
    <row r="10" spans="1:6">
      <c r="A10" s="4" t="s">
        <v>642</v>
      </c>
      <c r="B10" s="5" t="n">
        <v>-46000</v>
      </c>
    </row>
    <row r="11" spans="1:6">
      <c r="A11" s="4" t="s">
        <v>638</v>
      </c>
      <c r="B11" s="7" t="n">
        <v>47964000</v>
      </c>
    </row>
    <row r="12" spans="1:6">
      <c r="A12" s="4" t="s">
        <v>643</v>
      </c>
      <c r="F12" s="7" t="n">
        <v>46000</v>
      </c>
    </row>
    <row r="13" spans="1:6">
      <c r="A13" s="4" t="s">
        <v>644</v>
      </c>
      <c r="F13" s="5" t="n">
        <v>21211000</v>
      </c>
    </row>
    <row r="14" spans="1:6">
      <c r="A14" s="4" t="s">
        <v>114</v>
      </c>
      <c r="F14" s="5" t="n">
        <v>21772000</v>
      </c>
    </row>
    <row r="15" spans="1:6">
      <c r="A15" s="4" t="s">
        <v>645</v>
      </c>
      <c r="F15" s="5" t="n">
        <v>1013000</v>
      </c>
    </row>
    <row r="16" spans="1:6">
      <c r="A16" s="4" t="s">
        <v>223</v>
      </c>
      <c r="F16" s="5" t="n">
        <v>7823000</v>
      </c>
    </row>
    <row r="17" spans="1:6">
      <c r="A17" s="4" t="s">
        <v>646</v>
      </c>
      <c r="F17" s="5" t="n">
        <v>2941000</v>
      </c>
    </row>
    <row r="18" spans="1:6">
      <c r="A18" s="4" t="s">
        <v>647</v>
      </c>
      <c r="F18" s="5" t="n">
        <v>2833000</v>
      </c>
    </row>
    <row r="19" spans="1:6">
      <c r="A19" s="4" t="s">
        <v>648</v>
      </c>
      <c r="F19" s="5" t="n">
        <v>196000</v>
      </c>
    </row>
    <row r="20" spans="1:6">
      <c r="A20" s="4" t="s">
        <v>42</v>
      </c>
      <c r="F20" s="5" t="n">
        <v>8217000</v>
      </c>
    </row>
    <row r="21" spans="1:6">
      <c r="A21" s="4" t="s">
        <v>649</v>
      </c>
      <c r="F21" s="5" t="n">
        <v>42000</v>
      </c>
    </row>
    <row r="22" spans="1:6">
      <c r="A22" s="4" t="s">
        <v>650</v>
      </c>
      <c r="F22" s="5" t="n">
        <v>-11070000</v>
      </c>
    </row>
    <row r="23" spans="1:6">
      <c r="A23" s="4" t="s">
        <v>651</v>
      </c>
      <c r="F23" s="5" t="n">
        <v>-2188000</v>
      </c>
    </row>
    <row r="24" spans="1:6">
      <c r="A24" s="4" t="s">
        <v>652</v>
      </c>
      <c r="F24" s="5" t="n">
        <v>-2408000</v>
      </c>
    </row>
    <row r="25" spans="1:6">
      <c r="A25" s="4" t="s">
        <v>653</v>
      </c>
      <c r="F25" s="5" t="n">
        <v>-2418000</v>
      </c>
    </row>
    <row r="26" spans="1:6">
      <c r="A26" s="4" t="s">
        <v>654</v>
      </c>
      <c r="F26" s="7" t="n">
        <v>4801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55</v>
      </c>
      <c r="B1" s="2" t="s">
        <v>1</v>
      </c>
    </row>
    <row r="2" spans="1:2">
      <c r="B2" s="2" t="s">
        <v>595</v>
      </c>
    </row>
    <row r="3" spans="1:2">
      <c r="A3" s="3" t="s">
        <v>637</v>
      </c>
    </row>
    <row r="4" spans="1:2">
      <c r="A4" s="4" t="s">
        <v>75</v>
      </c>
      <c r="B4" s="7" t="n">
        <v>457475</v>
      </c>
    </row>
    <row r="5" spans="1:2">
      <c r="A5" s="4" t="s">
        <v>86</v>
      </c>
      <c r="B5" s="7" t="n">
        <v>41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23</v>
      </c>
    </row>
    <row r="3" spans="1:4">
      <c r="A3" s="3" t="s">
        <v>657</v>
      </c>
    </row>
    <row r="4" spans="1:4">
      <c r="A4" s="4" t="s">
        <v>42</v>
      </c>
      <c r="B4" s="7" t="n">
        <v>9957</v>
      </c>
      <c r="C4" s="7" t="n">
        <v>9957</v>
      </c>
    </row>
    <row r="5" spans="1:4">
      <c r="A5" s="4" t="s">
        <v>658</v>
      </c>
      <c r="B5" s="7" t="n">
        <v>1100</v>
      </c>
      <c r="C5" s="7" t="n">
        <v>1100</v>
      </c>
    </row>
    <row r="6" spans="1:4">
      <c r="A6" s="4" t="s">
        <v>639</v>
      </c>
    </row>
    <row r="7" spans="1:4">
      <c r="A7" s="3" t="s">
        <v>657</v>
      </c>
    </row>
    <row r="8" spans="1:4">
      <c r="A8" s="4" t="s">
        <v>42</v>
      </c>
      <c r="D8" s="7" t="n">
        <v>8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v>
      </c>
      <c r="B1" s="2" t="s">
        <v>1</v>
      </c>
    </row>
    <row r="2" spans="1:4">
      <c r="B2" s="2" t="s">
        <v>2</v>
      </c>
      <c r="C2" s="2" t="s">
        <v>32</v>
      </c>
      <c r="D2" s="2" t="s">
        <v>73</v>
      </c>
    </row>
    <row r="3" spans="1:4">
      <c r="A3" s="3" t="s">
        <v>101</v>
      </c>
    </row>
    <row r="4" spans="1:4">
      <c r="A4" s="4" t="s">
        <v>86</v>
      </c>
      <c r="B4" s="7" t="n">
        <v>5617</v>
      </c>
      <c r="C4" s="7" t="n">
        <v>6533</v>
      </c>
      <c r="D4" s="7" t="n">
        <v>4304</v>
      </c>
    </row>
    <row r="5" spans="1:4">
      <c r="A5" s="3" t="s">
        <v>102</v>
      </c>
    </row>
    <row r="6" spans="1:4">
      <c r="A6" s="4" t="s">
        <v>103</v>
      </c>
      <c r="B6" s="5" t="n">
        <v>7232</v>
      </c>
      <c r="C6" s="5" t="n">
        <v>6162</v>
      </c>
      <c r="D6" s="5" t="n">
        <v>5910</v>
      </c>
    </row>
    <row r="7" spans="1:4">
      <c r="A7" s="4" t="s">
        <v>104</v>
      </c>
      <c r="B7" s="5" t="n">
        <v>17</v>
      </c>
      <c r="C7" s="5" t="n">
        <v>0</v>
      </c>
      <c r="D7" s="5" t="n">
        <v>0</v>
      </c>
    </row>
    <row r="8" spans="1:4">
      <c r="A8" s="4" t="s">
        <v>105</v>
      </c>
      <c r="B8" s="5" t="n">
        <v>0</v>
      </c>
      <c r="C8" s="5" t="n">
        <v>-402</v>
      </c>
      <c r="D8" s="5" t="n">
        <v>-50</v>
      </c>
    </row>
    <row r="9" spans="1:4">
      <c r="A9" s="4" t="s">
        <v>106</v>
      </c>
      <c r="B9" s="5" t="n">
        <v>496</v>
      </c>
      <c r="C9" s="5" t="n">
        <v>757</v>
      </c>
      <c r="D9" s="5" t="n">
        <v>520</v>
      </c>
    </row>
    <row r="10" spans="1:4">
      <c r="A10" s="4" t="s">
        <v>107</v>
      </c>
      <c r="B10" s="5" t="n">
        <v>68</v>
      </c>
      <c r="C10" s="5" t="n">
        <v>95</v>
      </c>
      <c r="D10" s="5" t="n">
        <v>115</v>
      </c>
    </row>
    <row r="11" spans="1:4">
      <c r="A11" s="4" t="s">
        <v>108</v>
      </c>
      <c r="B11" s="5" t="n">
        <v>-10</v>
      </c>
      <c r="C11" s="5" t="n">
        <v>38</v>
      </c>
      <c r="D11" s="5" t="n">
        <v>97</v>
      </c>
    </row>
    <row r="12" spans="1:4">
      <c r="A12" s="4" t="s">
        <v>109</v>
      </c>
      <c r="B12" s="5" t="n">
        <v>101</v>
      </c>
      <c r="C12" s="5" t="n">
        <v>0</v>
      </c>
      <c r="D12" s="5" t="n">
        <v>70</v>
      </c>
    </row>
    <row r="13" spans="1:4">
      <c r="A13" s="4" t="s">
        <v>110</v>
      </c>
      <c r="B13" s="5" t="n">
        <v>692</v>
      </c>
      <c r="C13" s="5" t="n">
        <v>764</v>
      </c>
      <c r="D13" s="5" t="n">
        <v>732</v>
      </c>
    </row>
    <row r="14" spans="1:4">
      <c r="A14" s="4" t="s">
        <v>111</v>
      </c>
      <c r="B14" s="5" t="n">
        <v>471</v>
      </c>
      <c r="C14" s="5" t="n">
        <v>1313</v>
      </c>
      <c r="D14" s="5" t="n">
        <v>1517</v>
      </c>
    </row>
    <row r="15" spans="1:4">
      <c r="A15" s="3" t="s">
        <v>112</v>
      </c>
    </row>
    <row r="16" spans="1:4">
      <c r="A16" s="4" t="s">
        <v>113</v>
      </c>
      <c r="B16" s="5" t="n">
        <v>-3505</v>
      </c>
      <c r="C16" s="5" t="n">
        <v>11136</v>
      </c>
      <c r="D16" s="5" t="n">
        <v>-2080</v>
      </c>
    </row>
    <row r="17" spans="1:4">
      <c r="A17" s="4" t="s">
        <v>114</v>
      </c>
      <c r="B17" s="5" t="n">
        <v>4920</v>
      </c>
      <c r="C17" s="5" t="n">
        <v>-16169</v>
      </c>
      <c r="D17" s="5" t="n">
        <v>-14708</v>
      </c>
    </row>
    <row r="18" spans="1:4">
      <c r="A18" s="4" t="s">
        <v>115</v>
      </c>
      <c r="B18" s="5" t="n">
        <v>636</v>
      </c>
      <c r="C18" s="5" t="n">
        <v>1739</v>
      </c>
      <c r="D18" s="5" t="n">
        <v>-4249</v>
      </c>
    </row>
    <row r="19" spans="1:4">
      <c r="A19" s="4" t="s">
        <v>47</v>
      </c>
      <c r="B19" s="5" t="n">
        <v>-5889</v>
      </c>
      <c r="C19" s="5" t="n">
        <v>-2561</v>
      </c>
      <c r="D19" s="5" t="n">
        <v>17999</v>
      </c>
    </row>
    <row r="20" spans="1:4">
      <c r="A20" s="4" t="s">
        <v>48</v>
      </c>
      <c r="B20" s="5" t="n">
        <v>434</v>
      </c>
      <c r="C20" s="5" t="n">
        <v>104</v>
      </c>
      <c r="D20" s="5" t="n">
        <v>-283</v>
      </c>
    </row>
    <row r="21" spans="1:4">
      <c r="A21" s="4" t="s">
        <v>116</v>
      </c>
      <c r="B21" s="5" t="n">
        <v>-913</v>
      </c>
      <c r="C21" s="5" t="n">
        <v>-2303</v>
      </c>
      <c r="D21" s="5" t="n">
        <v>807</v>
      </c>
    </row>
    <row r="22" spans="1:4">
      <c r="A22" s="4" t="s">
        <v>117</v>
      </c>
      <c r="B22" s="5" t="n">
        <v>9425</v>
      </c>
      <c r="C22" s="5" t="n">
        <v>4580</v>
      </c>
      <c r="D22" s="5" t="n">
        <v>7667</v>
      </c>
    </row>
    <row r="23" spans="1:4">
      <c r="A23" s="3" t="s">
        <v>118</v>
      </c>
    </row>
    <row r="24" spans="1:4">
      <c r="A24" s="4" t="s">
        <v>119</v>
      </c>
      <c r="B24" s="5" t="n">
        <v>0</v>
      </c>
      <c r="C24" s="5" t="n">
        <v>0</v>
      </c>
      <c r="D24" s="5" t="n">
        <v>-47964</v>
      </c>
    </row>
    <row r="25" spans="1:4">
      <c r="A25" s="4" t="s">
        <v>120</v>
      </c>
      <c r="B25" s="5" t="n">
        <v>-9307</v>
      </c>
      <c r="C25" s="5" t="n">
        <v>-13277</v>
      </c>
      <c r="D25" s="5" t="n">
        <v>-8808</v>
      </c>
    </row>
    <row r="26" spans="1:4">
      <c r="A26" s="4" t="s">
        <v>121</v>
      </c>
      <c r="B26" s="5" t="n">
        <v>834</v>
      </c>
      <c r="C26" s="5" t="n">
        <v>7612</v>
      </c>
      <c r="D26" s="5" t="n">
        <v>8641</v>
      </c>
    </row>
    <row r="27" spans="1:4">
      <c r="A27" s="4" t="s">
        <v>122</v>
      </c>
      <c r="B27" s="5" t="n">
        <v>-8473</v>
      </c>
      <c r="C27" s="5" t="n">
        <v>-5665</v>
      </c>
      <c r="D27" s="5" t="n">
        <v>-48131</v>
      </c>
    </row>
    <row r="28" spans="1:4">
      <c r="A28" s="3" t="s">
        <v>123</v>
      </c>
    </row>
    <row r="29" spans="1:4">
      <c r="A29" s="4" t="s">
        <v>124</v>
      </c>
      <c r="B29" s="5" t="n">
        <v>-221</v>
      </c>
      <c r="C29" s="5" t="n">
        <v>-113</v>
      </c>
      <c r="D29" s="5" t="n">
        <v>-62</v>
      </c>
    </row>
    <row r="30" spans="1:4">
      <c r="A30" s="4" t="s">
        <v>125</v>
      </c>
      <c r="B30" s="5" t="n">
        <v>3919</v>
      </c>
      <c r="C30" s="5" t="n">
        <v>0</v>
      </c>
      <c r="D30" s="5" t="n">
        <v>35000</v>
      </c>
    </row>
    <row r="31" spans="1:4">
      <c r="A31" s="4" t="s">
        <v>126</v>
      </c>
      <c r="B31" s="5" t="n">
        <v>-5435</v>
      </c>
      <c r="C31" s="5" t="n">
        <v>-5000</v>
      </c>
      <c r="D31" s="5" t="n">
        <v>-3750</v>
      </c>
    </row>
    <row r="32" spans="1:4">
      <c r="A32" s="4" t="s">
        <v>127</v>
      </c>
      <c r="B32" s="5" t="n">
        <v>161240</v>
      </c>
      <c r="C32" s="5" t="n">
        <v>197568</v>
      </c>
      <c r="D32" s="5" t="n">
        <v>137987</v>
      </c>
    </row>
    <row r="33" spans="1:4">
      <c r="A33" s="4" t="s">
        <v>128</v>
      </c>
      <c r="B33" s="5" t="n">
        <v>-160978</v>
      </c>
      <c r="C33" s="5" t="n">
        <v>-191126</v>
      </c>
      <c r="D33" s="5" t="n">
        <v>-126356</v>
      </c>
    </row>
    <row r="34" spans="1:4">
      <c r="A34" s="4" t="s">
        <v>129</v>
      </c>
      <c r="B34" s="5" t="n">
        <v>0</v>
      </c>
      <c r="C34" s="5" t="n">
        <v>0</v>
      </c>
      <c r="D34" s="5" t="n">
        <v>1116</v>
      </c>
    </row>
    <row r="35" spans="1:4">
      <c r="A35" s="4" t="s">
        <v>130</v>
      </c>
      <c r="B35" s="5" t="n">
        <v>0</v>
      </c>
      <c r="C35" s="5" t="n">
        <v>0</v>
      </c>
      <c r="D35" s="5" t="n">
        <v>-8969</v>
      </c>
    </row>
    <row r="36" spans="1:4">
      <c r="A36" s="4" t="s">
        <v>105</v>
      </c>
      <c r="B36" s="5" t="n">
        <v>0</v>
      </c>
      <c r="C36" s="5" t="n">
        <v>402</v>
      </c>
      <c r="D36" s="5" t="n">
        <v>50</v>
      </c>
    </row>
    <row r="37" spans="1:4">
      <c r="A37" s="4" t="s">
        <v>131</v>
      </c>
      <c r="B37" s="5" t="n">
        <v>0</v>
      </c>
      <c r="C37" s="5" t="n">
        <v>0</v>
      </c>
      <c r="D37" s="5" t="n">
        <v>17</v>
      </c>
    </row>
    <row r="38" spans="1:4">
      <c r="A38" s="4" t="s">
        <v>132</v>
      </c>
      <c r="B38" s="5" t="n">
        <v>-122</v>
      </c>
      <c r="C38" s="5" t="n">
        <v>0</v>
      </c>
      <c r="D38" s="5" t="n">
        <v>0</v>
      </c>
    </row>
    <row r="39" spans="1:4">
      <c r="A39" s="4" t="s">
        <v>133</v>
      </c>
      <c r="B39" s="5" t="n">
        <v>-1597</v>
      </c>
      <c r="C39" s="5" t="n">
        <v>1731</v>
      </c>
      <c r="D39" s="5" t="n">
        <v>35033</v>
      </c>
    </row>
    <row r="40" spans="1:4">
      <c r="A40" s="4" t="s">
        <v>134</v>
      </c>
      <c r="B40" s="5" t="n">
        <v>-645</v>
      </c>
      <c r="C40" s="5" t="n">
        <v>646</v>
      </c>
      <c r="D40" s="5" t="n">
        <v>-5431</v>
      </c>
    </row>
    <row r="41" spans="1:4">
      <c r="A41" s="4" t="s">
        <v>135</v>
      </c>
      <c r="B41" s="5" t="n">
        <v>1018</v>
      </c>
      <c r="C41" s="5" t="n">
        <v>372</v>
      </c>
      <c r="D41" s="5" t="n">
        <v>5803</v>
      </c>
    </row>
    <row r="42" spans="1:4">
      <c r="A42" s="4" t="s">
        <v>136</v>
      </c>
      <c r="B42" s="5" t="n">
        <v>373</v>
      </c>
      <c r="C42" s="5" t="n">
        <v>1018</v>
      </c>
      <c r="D42" s="5" t="n">
        <v>372</v>
      </c>
    </row>
    <row r="43" spans="1:4">
      <c r="A43" s="3" t="s">
        <v>137</v>
      </c>
    </row>
    <row r="44" spans="1:4">
      <c r="A44" s="4" t="s">
        <v>138</v>
      </c>
      <c r="B44" s="5" t="n">
        <v>2238</v>
      </c>
      <c r="C44" s="5" t="n">
        <v>2308</v>
      </c>
      <c r="D44" s="5" t="n">
        <v>1221</v>
      </c>
    </row>
    <row r="45" spans="1:4">
      <c r="A45" s="4" t="s">
        <v>139</v>
      </c>
      <c r="B45" s="7" t="n">
        <v>1799</v>
      </c>
      <c r="C45" s="7" t="n">
        <v>813</v>
      </c>
      <c r="D45" s="7" t="n">
        <v>32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7" t="n">
        <v>8312</v>
      </c>
      <c r="C4" s="7" t="n">
        <v>8312</v>
      </c>
    </row>
    <row r="5" spans="1:3">
      <c r="A5" s="4" t="s">
        <v>662</v>
      </c>
      <c r="B5" s="5" t="n">
        <v>-3512</v>
      </c>
      <c r="C5" s="5" t="n">
        <v>-2384</v>
      </c>
    </row>
    <row r="6" spans="1:3">
      <c r="A6" s="4" t="s">
        <v>663</v>
      </c>
      <c r="B6" s="5" t="n">
        <v>4800</v>
      </c>
      <c r="C6" s="5" t="n">
        <v>5928</v>
      </c>
    </row>
    <row r="7" spans="1:3">
      <c r="A7" s="4" t="s">
        <v>648</v>
      </c>
    </row>
    <row r="8" spans="1:3">
      <c r="A8" s="3" t="s">
        <v>660</v>
      </c>
    </row>
    <row r="9" spans="1:3">
      <c r="A9" s="4" t="s">
        <v>661</v>
      </c>
      <c r="B9" s="5" t="n">
        <v>568</v>
      </c>
      <c r="C9" s="5" t="n">
        <v>568</v>
      </c>
    </row>
    <row r="10" spans="1:3">
      <c r="A10" s="4" t="s">
        <v>662</v>
      </c>
      <c r="B10" s="5" t="n">
        <v>-483</v>
      </c>
      <c r="C10" s="5" t="n">
        <v>-343</v>
      </c>
    </row>
    <row r="11" spans="1:3">
      <c r="A11" s="4" t="s">
        <v>663</v>
      </c>
      <c r="B11" s="7" t="n">
        <v>85</v>
      </c>
      <c r="C11" s="7" t="n">
        <v>225</v>
      </c>
    </row>
    <row r="12" spans="1:3">
      <c r="A12" s="4" t="s">
        <v>664</v>
      </c>
    </row>
    <row r="13" spans="1:3">
      <c r="A13" s="3" t="s">
        <v>660</v>
      </c>
    </row>
    <row r="14" spans="1:3">
      <c r="A14" s="4" t="s">
        <v>665</v>
      </c>
      <c r="B14" s="4" t="s">
        <v>348</v>
      </c>
    </row>
    <row r="15" spans="1:3">
      <c r="A15" s="4" t="s">
        <v>666</v>
      </c>
    </row>
    <row r="16" spans="1:3">
      <c r="A16" s="3" t="s">
        <v>660</v>
      </c>
    </row>
    <row r="17" spans="1:3">
      <c r="A17" s="4" t="s">
        <v>665</v>
      </c>
      <c r="B17" s="4" t="s">
        <v>357</v>
      </c>
    </row>
    <row r="18" spans="1:3">
      <c r="A18" s="4" t="s">
        <v>647</v>
      </c>
    </row>
    <row r="19" spans="1:3">
      <c r="A19" s="3" t="s">
        <v>660</v>
      </c>
    </row>
    <row r="20" spans="1:3">
      <c r="A20" s="4" t="s">
        <v>665</v>
      </c>
      <c r="B20" s="4" t="s">
        <v>354</v>
      </c>
      <c r="C20" s="4" t="s">
        <v>354</v>
      </c>
    </row>
    <row r="21" spans="1:3">
      <c r="A21" s="4" t="s">
        <v>661</v>
      </c>
      <c r="B21" s="7" t="n">
        <v>4803</v>
      </c>
      <c r="C21" s="7" t="n">
        <v>4803</v>
      </c>
    </row>
    <row r="22" spans="1:3">
      <c r="A22" s="4" t="s">
        <v>662</v>
      </c>
      <c r="B22" s="5" t="n">
        <v>-1590</v>
      </c>
      <c r="C22" s="5" t="n">
        <v>-1110</v>
      </c>
    </row>
    <row r="23" spans="1:3">
      <c r="A23" s="4" t="s">
        <v>663</v>
      </c>
      <c r="B23" s="5" t="n">
        <v>3213</v>
      </c>
      <c r="C23" s="5" t="n">
        <v>3693</v>
      </c>
    </row>
    <row r="24" spans="1:3">
      <c r="A24" s="4" t="s">
        <v>667</v>
      </c>
    </row>
    <row r="25" spans="1:3">
      <c r="A25" s="3" t="s">
        <v>660</v>
      </c>
    </row>
    <row r="26" spans="1:3">
      <c r="A26" s="4" t="s">
        <v>661</v>
      </c>
      <c r="B26" s="5" t="n">
        <v>2941</v>
      </c>
      <c r="C26" s="5" t="n">
        <v>2941</v>
      </c>
    </row>
    <row r="27" spans="1:3">
      <c r="A27" s="4" t="s">
        <v>662</v>
      </c>
      <c r="B27" s="5" t="n">
        <v>-1439</v>
      </c>
      <c r="C27" s="5" t="n">
        <v>-931</v>
      </c>
    </row>
    <row r="28" spans="1:3">
      <c r="A28" s="4" t="s">
        <v>663</v>
      </c>
      <c r="B28" s="7" t="n">
        <v>1502</v>
      </c>
      <c r="C28" s="7" t="n">
        <v>2010</v>
      </c>
    </row>
    <row r="29" spans="1:3">
      <c r="A29" s="4" t="s">
        <v>668</v>
      </c>
    </row>
    <row r="30" spans="1:3">
      <c r="A30" s="3" t="s">
        <v>660</v>
      </c>
    </row>
    <row r="31" spans="1:3">
      <c r="A31" s="4" t="s">
        <v>665</v>
      </c>
      <c r="B31" s="4" t="s">
        <v>488</v>
      </c>
    </row>
    <row r="32" spans="1:3">
      <c r="A32" s="4" t="s">
        <v>669</v>
      </c>
    </row>
    <row r="33" spans="1:3">
      <c r="A33" s="3" t="s">
        <v>660</v>
      </c>
    </row>
    <row r="34" spans="1:3">
      <c r="A34" s="4" t="s">
        <v>665</v>
      </c>
      <c r="B34" s="4" t="s">
        <v>6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205</v>
      </c>
    </row>
    <row r="3" spans="1:3">
      <c r="A3" s="4" t="s">
        <v>672</v>
      </c>
      <c r="B3" s="7" t="n">
        <v>1073</v>
      </c>
    </row>
    <row r="4" spans="1:3">
      <c r="A4" s="4" t="s">
        <v>673</v>
      </c>
      <c r="B4" s="5" t="n">
        <v>818</v>
      </c>
    </row>
    <row r="5" spans="1:3">
      <c r="A5" s="4" t="s">
        <v>674</v>
      </c>
      <c r="B5" s="5" t="n">
        <v>783</v>
      </c>
    </row>
    <row r="6" spans="1:3">
      <c r="A6" s="4" t="s">
        <v>675</v>
      </c>
      <c r="B6" s="5" t="n">
        <v>784</v>
      </c>
    </row>
    <row r="7" spans="1:3">
      <c r="A7" s="4" t="s">
        <v>676</v>
      </c>
      <c r="B7" s="5" t="n">
        <v>531</v>
      </c>
    </row>
    <row r="8" spans="1:3">
      <c r="A8" s="4" t="s">
        <v>677</v>
      </c>
      <c r="B8" s="5" t="n">
        <v>811</v>
      </c>
    </row>
    <row r="9" spans="1:3">
      <c r="A9" s="4" t="s">
        <v>663</v>
      </c>
      <c r="B9" s="7" t="n">
        <v>4800</v>
      </c>
      <c r="C9" s="7" t="n">
        <v>59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3</v>
      </c>
    </row>
    <row r="3" spans="1:4">
      <c r="A3" s="4" t="s">
        <v>106</v>
      </c>
    </row>
    <row r="4" spans="1:4">
      <c r="A4" s="3" t="s">
        <v>679</v>
      </c>
    </row>
    <row r="5" spans="1:4">
      <c r="A5" s="4" t="s">
        <v>680</v>
      </c>
      <c r="B5" s="7" t="n">
        <v>1113</v>
      </c>
      <c r="C5" s="7" t="n">
        <v>417</v>
      </c>
      <c r="D5" s="7" t="n">
        <v>332</v>
      </c>
    </row>
    <row r="6" spans="1:4">
      <c r="A6" s="4" t="s">
        <v>681</v>
      </c>
      <c r="B6" s="5" t="n">
        <v>496</v>
      </c>
      <c r="C6" s="5" t="n">
        <v>757</v>
      </c>
      <c r="D6" s="5" t="n">
        <v>520</v>
      </c>
    </row>
    <row r="7" spans="1:4">
      <c r="A7" s="4" t="s">
        <v>682</v>
      </c>
      <c r="B7" s="5" t="n">
        <v>-303</v>
      </c>
      <c r="C7" s="5" t="n">
        <v>-61</v>
      </c>
      <c r="D7" s="5" t="n">
        <v>-435</v>
      </c>
    </row>
    <row r="8" spans="1:4">
      <c r="A8" s="4" t="s">
        <v>683</v>
      </c>
      <c r="B8" s="5" t="n">
        <v>1306</v>
      </c>
      <c r="C8" s="5" t="n">
        <v>1113</v>
      </c>
      <c r="D8" s="5" t="n">
        <v>417</v>
      </c>
    </row>
    <row r="9" spans="1:4">
      <c r="A9" s="4" t="s">
        <v>220</v>
      </c>
    </row>
    <row r="10" spans="1:4">
      <c r="A10" s="3" t="s">
        <v>679</v>
      </c>
    </row>
    <row r="11" spans="1:4">
      <c r="A11" s="4" t="s">
        <v>680</v>
      </c>
      <c r="B11" s="5" t="n">
        <v>135</v>
      </c>
      <c r="C11" s="5" t="n">
        <v>97</v>
      </c>
      <c r="D11" s="5" t="n">
        <v>0</v>
      </c>
    </row>
    <row r="12" spans="1:4">
      <c r="A12" s="4" t="s">
        <v>681</v>
      </c>
      <c r="B12" s="5" t="n">
        <v>-10</v>
      </c>
      <c r="C12" s="5" t="n">
        <v>38</v>
      </c>
      <c r="D12" s="5" t="n">
        <v>97</v>
      </c>
    </row>
    <row r="13" spans="1:4">
      <c r="A13" s="4" t="s">
        <v>682</v>
      </c>
      <c r="B13" s="5" t="n">
        <v>-41</v>
      </c>
      <c r="C13" s="5" t="n">
        <v>0</v>
      </c>
      <c r="D13" s="5" t="n">
        <v>0</v>
      </c>
    </row>
    <row r="14" spans="1:4">
      <c r="A14" s="4" t="s">
        <v>683</v>
      </c>
      <c r="B14" s="7" t="n">
        <v>84</v>
      </c>
      <c r="C14" s="7" t="n">
        <v>135</v>
      </c>
      <c r="D14" s="7" t="n">
        <v>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40</v>
      </c>
      <c r="B1" s="2" t="s">
        <v>141</v>
      </c>
      <c r="C1" s="2" t="s">
        <v>142</v>
      </c>
      <c r="D1" s="2" t="s">
        <v>143</v>
      </c>
      <c r="E1" s="2" t="s">
        <v>144</v>
      </c>
    </row>
    <row r="2" spans="1:5">
      <c r="A2" s="4" t="s">
        <v>145</v>
      </c>
      <c r="C2" s="5" t="n">
        <v>10547</v>
      </c>
    </row>
    <row r="3" spans="1:5">
      <c r="A3" s="4" t="s">
        <v>146</v>
      </c>
      <c r="B3" s="7" t="n">
        <v>103645</v>
      </c>
      <c r="C3" s="7" t="n">
        <v>44151</v>
      </c>
      <c r="D3" s="7" t="n">
        <v>57091</v>
      </c>
      <c r="E3" s="7" t="n">
        <v>2403</v>
      </c>
    </row>
    <row r="4" spans="1:5">
      <c r="A4" s="3" t="s">
        <v>147</v>
      </c>
    </row>
    <row r="5" spans="1:5">
      <c r="A5" s="4" t="s">
        <v>86</v>
      </c>
      <c r="B5" s="5" t="n">
        <v>4304</v>
      </c>
      <c r="D5" s="5" t="n">
        <v>4304</v>
      </c>
    </row>
    <row r="6" spans="1:5">
      <c r="A6" s="4" t="s">
        <v>148</v>
      </c>
      <c r="B6" s="5" t="n">
        <v>-7166</v>
      </c>
      <c r="E6" s="5" t="n">
        <v>-7166</v>
      </c>
    </row>
    <row r="7" spans="1:5">
      <c r="A7" s="4" t="s">
        <v>149</v>
      </c>
      <c r="C7" s="5" t="n">
        <v>5</v>
      </c>
    </row>
    <row r="8" spans="1:5">
      <c r="A8" s="4" t="s">
        <v>150</v>
      </c>
      <c r="B8" s="7" t="n">
        <v>17</v>
      </c>
      <c r="C8" s="7" t="n">
        <v>17</v>
      </c>
    </row>
    <row r="9" spans="1:5">
      <c r="A9" s="4" t="s">
        <v>151</v>
      </c>
      <c r="B9" s="5" t="n">
        <v>223</v>
      </c>
    </row>
    <row r="10" spans="1:5">
      <c r="A10" s="4" t="s">
        <v>152</v>
      </c>
      <c r="B10" s="5" t="n">
        <v>-69</v>
      </c>
    </row>
    <row r="11" spans="1:5">
      <c r="A11" s="4" t="s">
        <v>153</v>
      </c>
      <c r="B11" s="7" t="n">
        <v>-814</v>
      </c>
    </row>
    <row r="12" spans="1:5">
      <c r="A12" s="4" t="s">
        <v>110</v>
      </c>
      <c r="B12" s="5" t="n">
        <v>732</v>
      </c>
      <c r="C12" s="5" t="n">
        <v>732</v>
      </c>
    </row>
    <row r="13" spans="1:5">
      <c r="A13" s="4" t="s">
        <v>154</v>
      </c>
      <c r="B13" s="5" t="n">
        <v>50</v>
      </c>
      <c r="C13" s="7" t="n">
        <v>50</v>
      </c>
    </row>
    <row r="14" spans="1:5">
      <c r="A14" s="4" t="s">
        <v>155</v>
      </c>
      <c r="C14" s="5" t="n">
        <v>10706</v>
      </c>
    </row>
    <row r="15" spans="1:5">
      <c r="A15" s="4" t="s">
        <v>156</v>
      </c>
      <c r="B15" s="5" t="n">
        <v>100768</v>
      </c>
      <c r="C15" s="7" t="n">
        <v>44136</v>
      </c>
      <c r="D15" s="5" t="n">
        <v>61395</v>
      </c>
      <c r="E15" s="5" t="n">
        <v>-4763</v>
      </c>
    </row>
    <row r="16" spans="1:5">
      <c r="A16" s="3" t="s">
        <v>147</v>
      </c>
    </row>
    <row r="17" spans="1:5">
      <c r="A17" s="4" t="s">
        <v>86</v>
      </c>
      <c r="B17" s="5" t="n">
        <v>6533</v>
      </c>
      <c r="D17" s="5" t="n">
        <v>6533</v>
      </c>
    </row>
    <row r="18" spans="1:5">
      <c r="A18" s="4" t="s">
        <v>148</v>
      </c>
      <c r="B18" s="7" t="n">
        <v>-2810</v>
      </c>
      <c r="E18" s="5" t="n">
        <v>-2810</v>
      </c>
    </row>
    <row r="19" spans="1:5">
      <c r="A19" s="4" t="s">
        <v>151</v>
      </c>
      <c r="B19" s="5" t="n">
        <v>28</v>
      </c>
    </row>
    <row r="20" spans="1:5">
      <c r="A20" s="4" t="s">
        <v>152</v>
      </c>
      <c r="B20" s="5" t="n">
        <v>-9</v>
      </c>
    </row>
    <row r="21" spans="1:5">
      <c r="A21" s="4" t="s">
        <v>153</v>
      </c>
      <c r="B21" s="7" t="n">
        <v>-75</v>
      </c>
    </row>
    <row r="22" spans="1:5">
      <c r="A22" s="4" t="s">
        <v>110</v>
      </c>
      <c r="B22" s="5" t="n">
        <v>764</v>
      </c>
      <c r="C22" s="5" t="n">
        <v>764</v>
      </c>
    </row>
    <row r="23" spans="1:5">
      <c r="A23" s="4" t="s">
        <v>154</v>
      </c>
      <c r="B23" s="5" t="n">
        <v>402</v>
      </c>
      <c r="C23" s="7" t="n">
        <v>402</v>
      </c>
    </row>
    <row r="24" spans="1:5">
      <c r="A24" s="4" t="s">
        <v>157</v>
      </c>
      <c r="C24" s="5" t="n">
        <v>10725</v>
      </c>
    </row>
    <row r="25" spans="1:5">
      <c r="A25" s="4" t="s">
        <v>158</v>
      </c>
      <c r="B25" s="5" t="n">
        <v>105582</v>
      </c>
      <c r="C25" s="7" t="n">
        <v>45227</v>
      </c>
      <c r="D25" s="5" t="n">
        <v>67928</v>
      </c>
      <c r="E25" s="5" t="n">
        <v>-7573</v>
      </c>
    </row>
    <row r="26" spans="1:5">
      <c r="A26" s="3" t="s">
        <v>147</v>
      </c>
    </row>
    <row r="27" spans="1:5">
      <c r="A27" s="4" t="s">
        <v>86</v>
      </c>
      <c r="B27" s="5" t="n">
        <v>5617</v>
      </c>
      <c r="D27" s="5" t="n">
        <v>5617</v>
      </c>
    </row>
    <row r="28" spans="1:5">
      <c r="A28" s="4" t="s">
        <v>148</v>
      </c>
      <c r="B28" s="7" t="n">
        <v>4798</v>
      </c>
      <c r="E28" s="5" t="n">
        <v>4798</v>
      </c>
    </row>
    <row r="29" spans="1:5">
      <c r="A29" s="4" t="s">
        <v>151</v>
      </c>
      <c r="B29" s="5" t="n">
        <v>49</v>
      </c>
    </row>
    <row r="30" spans="1:5">
      <c r="A30" s="4" t="s">
        <v>152</v>
      </c>
      <c r="B30" s="5" t="n">
        <v>-14</v>
      </c>
    </row>
    <row r="31" spans="1:5">
      <c r="A31" s="4" t="s">
        <v>153</v>
      </c>
      <c r="B31" s="7" t="n">
        <v>-122</v>
      </c>
    </row>
    <row r="32" spans="1:5">
      <c r="A32" s="4" t="s">
        <v>110</v>
      </c>
      <c r="B32" s="5" t="n">
        <v>692</v>
      </c>
      <c r="C32" s="7" t="n">
        <v>692</v>
      </c>
    </row>
    <row r="33" spans="1:5">
      <c r="A33" s="4" t="s">
        <v>159</v>
      </c>
      <c r="C33" s="5" t="n">
        <v>10760</v>
      </c>
    </row>
    <row r="34" spans="1:5">
      <c r="A34" s="4" t="s">
        <v>160</v>
      </c>
      <c r="B34" s="7" t="n">
        <v>116567</v>
      </c>
      <c r="C34" s="7" t="n">
        <v>45797</v>
      </c>
      <c r="D34" s="7" t="n">
        <v>73545</v>
      </c>
      <c r="E34" s="7" t="n">
        <v>-27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7:36:06Z</dcterms:created>
  <dcterms:modified xmlns:dcterms="http://purl.org/dc/terms/" xmlns:xsi="http://www.w3.org/2001/XMLSchema-instance" xsi:type="dcterms:W3CDTF">2017-09-08T17:36:06Z</dcterms:modified>
</cp:coreProperties>
</file>